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Revenue Recognition" sheetId="20" state="visible" r:id="rId20"/>
    <sheet xmlns:r="http://schemas.openxmlformats.org/officeDocument/2006/relationships" name="Fair Value of Financial Instrum" sheetId="21" state="visible" r:id="rId21"/>
    <sheet xmlns:r="http://schemas.openxmlformats.org/officeDocument/2006/relationships" name="Regulatory Capital Matters"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Leases (Tables)" sheetId="27" state="visible" r:id="rId27"/>
    <sheet xmlns:r="http://schemas.openxmlformats.org/officeDocument/2006/relationships" name="Premises and Equipment (Tables)" sheetId="28" state="visible" r:id="rId28"/>
    <sheet xmlns:r="http://schemas.openxmlformats.org/officeDocument/2006/relationships" name="Servicing Assets (Tables)" sheetId="29" state="visible" r:id="rId29"/>
    <sheet xmlns:r="http://schemas.openxmlformats.org/officeDocument/2006/relationships" name="Deposits (Tables)" sheetId="30" state="visible" r:id="rId30"/>
    <sheet xmlns:r="http://schemas.openxmlformats.org/officeDocument/2006/relationships" name="Borrowing Arrangement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Regulatory Capital Matters (Tab" sheetId="35" state="visible" r:id="rId35"/>
    <sheet xmlns:r="http://schemas.openxmlformats.org/officeDocument/2006/relationships" name="Earnings Per Share (Tables)" sheetId="36" state="visible" r:id="rId36"/>
    <sheet xmlns:r="http://schemas.openxmlformats.org/officeDocument/2006/relationships" name="Business Description - Addition" sheetId="37" state="visible" r:id="rId37"/>
    <sheet xmlns:r="http://schemas.openxmlformats.org/officeDocument/2006/relationships" name="Securities - Schedule of Amorti" sheetId="38" state="visible" r:id="rId38"/>
    <sheet xmlns:r="http://schemas.openxmlformats.org/officeDocument/2006/relationships" name="Securities - Additional Informa" sheetId="39" state="visible" r:id="rId39"/>
    <sheet xmlns:r="http://schemas.openxmlformats.org/officeDocument/2006/relationships" name="Securities - Schedule of Amor_2" sheetId="40" state="visible" r:id="rId40"/>
    <sheet xmlns:r="http://schemas.openxmlformats.org/officeDocument/2006/relationships" name="Securities - Schedule of Securi" sheetId="41" state="visible" r:id="rId41"/>
    <sheet xmlns:r="http://schemas.openxmlformats.org/officeDocument/2006/relationships" name="Securities - Schedule of Other " sheetId="42" state="visible" r:id="rId42"/>
    <sheet xmlns:r="http://schemas.openxmlformats.org/officeDocument/2006/relationships" name="Loans - Composition of Loan Por" sheetId="43" state="visible" r:id="rId43"/>
    <sheet xmlns:r="http://schemas.openxmlformats.org/officeDocument/2006/relationships" name="Loans - Composition of Loan P_2" sheetId="44" state="visible" r:id="rId44"/>
    <sheet xmlns:r="http://schemas.openxmlformats.org/officeDocument/2006/relationships" name="Loans - Additional Information " sheetId="45" state="visible" r:id="rId45"/>
    <sheet xmlns:r="http://schemas.openxmlformats.org/officeDocument/2006/relationships" name="Loans - Schedule of Activity in" sheetId="46" state="visible" r:id="rId46"/>
    <sheet xmlns:r="http://schemas.openxmlformats.org/officeDocument/2006/relationships" name="Loans - Schedule of Allowance f" sheetId="47" state="visible" r:id="rId47"/>
    <sheet xmlns:r="http://schemas.openxmlformats.org/officeDocument/2006/relationships" name="Loans - Schedule of Information" sheetId="48" state="visible" r:id="rId48"/>
    <sheet xmlns:r="http://schemas.openxmlformats.org/officeDocument/2006/relationships" name="Loans - Schedule of Recorded In" sheetId="49" state="visible" r:id="rId49"/>
    <sheet xmlns:r="http://schemas.openxmlformats.org/officeDocument/2006/relationships" name="Loans - Schedule of Aging of Re" sheetId="50" state="visible" r:id="rId50"/>
    <sheet xmlns:r="http://schemas.openxmlformats.org/officeDocument/2006/relationships" name="Loans - Schedule of Risk Catego" sheetId="51" state="visible" r:id="rId51"/>
    <sheet xmlns:r="http://schemas.openxmlformats.org/officeDocument/2006/relationships" name="Loans - Schedule of Risk Cate_2" sheetId="52" state="visible" r:id="rId52"/>
    <sheet xmlns:r="http://schemas.openxmlformats.org/officeDocument/2006/relationships" name="Leases - Additional Information" sheetId="53" state="visible" r:id="rId53"/>
    <sheet xmlns:r="http://schemas.openxmlformats.org/officeDocument/2006/relationships" name="Leases - Summary of Lease Cost " sheetId="54" state="visible" r:id="rId54"/>
    <sheet xmlns:r="http://schemas.openxmlformats.org/officeDocument/2006/relationships" name="Leases - Summary of Supplementa" sheetId="55" state="visible" r:id="rId55"/>
    <sheet xmlns:r="http://schemas.openxmlformats.org/officeDocument/2006/relationships" name="Leases - Summary of Remaining C" sheetId="56" state="visible" r:id="rId56"/>
    <sheet xmlns:r="http://schemas.openxmlformats.org/officeDocument/2006/relationships" name="Leases - Summary of Remaining_2" sheetId="57" state="visible" r:id="rId57"/>
    <sheet xmlns:r="http://schemas.openxmlformats.org/officeDocument/2006/relationships" name="Premises and Equipment - Schedu" sheetId="58" state="visible" r:id="rId58"/>
    <sheet xmlns:r="http://schemas.openxmlformats.org/officeDocument/2006/relationships" name="Premises and Equipment - Additi" sheetId="59" state="visible" r:id="rId59"/>
    <sheet xmlns:r="http://schemas.openxmlformats.org/officeDocument/2006/relationships" name="Servicing Assets - Schedule of " sheetId="60" state="visible" r:id="rId60"/>
    <sheet xmlns:r="http://schemas.openxmlformats.org/officeDocument/2006/relationships" name="Servicing Assets - Additional I" sheetId="61" state="visible" r:id="rId61"/>
    <sheet xmlns:r="http://schemas.openxmlformats.org/officeDocument/2006/relationships" name="Deposits - Schedule of Maturiti" sheetId="62" state="visible" r:id="rId62"/>
    <sheet xmlns:r="http://schemas.openxmlformats.org/officeDocument/2006/relationships" name="Deposits - Additional Informati" sheetId="63" state="visible" r:id="rId63"/>
    <sheet xmlns:r="http://schemas.openxmlformats.org/officeDocument/2006/relationships" name="Borrowing Arrangements - Additi" sheetId="64" state="visible" r:id="rId64"/>
    <sheet xmlns:r="http://schemas.openxmlformats.org/officeDocument/2006/relationships" name="Borrowing Arrangements - Summar"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Employee Benefit Plan - Additio" sheetId="74" state="visible" r:id="rId74"/>
    <sheet xmlns:r="http://schemas.openxmlformats.org/officeDocument/2006/relationships" name="Revenue Recognition - Additiona"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Regulatory Capital Matters - Ad" sheetId="79" state="visible" r:id="rId79"/>
    <sheet xmlns:r="http://schemas.openxmlformats.org/officeDocument/2006/relationships" name="Regulatory Capital Matters - Su" sheetId="80" state="visible" r:id="rId80"/>
    <sheet xmlns:r="http://schemas.openxmlformats.org/officeDocument/2006/relationships" name="Earnings Per Share - Computatio" sheetId="81" state="visible" r:id="rId81"/>
    <sheet xmlns:r="http://schemas.openxmlformats.org/officeDocument/2006/relationships" name="Earnings Per Share - Additional"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OPBK</t>
        </is>
      </c>
    </row>
    <row r="10">
      <c r="A10" s="4" t="inlineStr">
        <is>
          <t>Entity Registrant Name</t>
        </is>
      </c>
      <c r="B10" s="4" t="inlineStr">
        <is>
          <t>OP BANCORP</t>
        </is>
      </c>
    </row>
    <row r="11">
      <c r="A11" s="4" t="inlineStr">
        <is>
          <t>Entity Central Index Key</t>
        </is>
      </c>
      <c r="B11" s="4" t="inlineStr">
        <is>
          <t>0001722010</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5184386</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437</t>
        </is>
      </c>
    </row>
    <row r="21">
      <c r="A21" s="4" t="inlineStr">
        <is>
          <t>Entity Tax Identification Number</t>
        </is>
      </c>
      <c r="B21" s="4" t="inlineStr">
        <is>
          <t>81-3114676</t>
        </is>
      </c>
    </row>
    <row r="22">
      <c r="A22" s="4" t="inlineStr">
        <is>
          <t>Entity Address, Address Line One</t>
        </is>
      </c>
      <c r="B22" s="4" t="inlineStr">
        <is>
          <t>1000 Wilshire Blvd.</t>
        </is>
      </c>
    </row>
    <row r="23">
      <c r="A23" s="4" t="inlineStr">
        <is>
          <t>Entity Address, Address Line Two</t>
        </is>
      </c>
      <c r="B23" s="4" t="inlineStr">
        <is>
          <t>Suite 500</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17</t>
        </is>
      </c>
    </row>
    <row r="27">
      <c r="A27" s="4" t="inlineStr">
        <is>
          <t>City Area Code</t>
        </is>
      </c>
      <c r="B27" s="4" t="inlineStr">
        <is>
          <t>213</t>
        </is>
      </c>
    </row>
    <row r="28">
      <c r="A28" s="4" t="inlineStr">
        <is>
          <t>Local Phone Number</t>
        </is>
      </c>
      <c r="B28" s="4" t="inlineStr">
        <is>
          <t>892-9999</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CA</t>
        </is>
      </c>
    </row>
    <row r="32">
      <c r="A32" s="4" t="inlineStr">
        <is>
          <t>Title of 12(b) Security</t>
        </is>
      </c>
      <c r="B32" s="4" t="inlineStr">
        <is>
          <t>Common Stock,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4. Loans The composition of the loan portfolio was as follows at June 30, 2020 and December 31, 2019:
June 30, 2020
December 31, 2019
(Dollars in thousands)
Real estate:
Commercial real estate
$
637,295
$
630,668
SBA loans—real estate
121,551
122,373
Total real estate
758,846
753,041
SBA loans—non-real estate
74,054
(1)
9,895
Commercial and industrial
88,375
103,852
Home mortgage
120,597
120,686
Consumer
1,634
2,664
Gross loans receivable
1,043,506
990,138
Allowance for loan losses
(12,764
)
(10,050
)
Loans receivable, net
$
1,030,742
$
980,088
(1) At June 30, 2020, SBA loan - non-real estate loan balance includes SBA PPP loans balance of $63.4 million.
No loans were outstanding to related parties as of June 30, 2020 or December 31, 2019. The activity in the allowance for loan losses for the three and six months ended June 30, 2020 and 2019 was as follows:
SBA
Commercial
SBA Loans
Loans Non-
Commercial
Home
Real Estate
Real Estate
Real Estate
and Industrial
Mortgage
Consumer
Total
(Dollars in thousands)
Three months ended June 30, 2020:
Beginning balance
$
6,210
$
1,082
$
192
$
1,292
$
1,921
$
51
$
10,748
Provision for loan losses
935
264
33
628
153
(25
)
1,988
Charge-offs
—
—
—
—
—
—
—
Recoveries
—
—
28
—
—
—
28
Ending balance
$
7,145
$
1,346
$
253
$
1,920
$
2,074
$
26
$
12,764
Three months ended June 30, 2019:
Beginning balance
$
5,196
$
930
$
129
$
1,673
$
1,660
$
31
$
9,619
Provision for loan losses
358
6
(10
)
86
(51
)
12
401
Charge-offs
—
(3
)
—
(493
)
—
—
(496
)
Recoveries
—
—
—
—
—
1
1
Ending balance
$
5,554
$
933
$
119
$
1,266
$
1,609
$
44
$
9,525
SBA
Commercial
SBA Loans
Loans Non-
Commercial
Home
Real Estate
Real Estate
Real Estate
and Industrial
Mortgage
Consumer
Total
(Dollars in thousands)
Six months ended June 30, 2020:
Beginning balance
$
6,000
$
939
$
121
$
1,289
$
1,667
$
34
$
10,050
Provision for loan losses
1,145
407
149
631
407
(8
)
2,731
Charge-offs
—
—
(45
)
—
—
—
(45
)
Recoveries
—
—
28
—
—
—
28
Ending balance
$
7,145
$
1,346
$
253
$
1,920
$
2,074
$
26
$
12,764
Six months ended June 30, 2019:
Beginning balance
$
4,805
$
894
$
505
$
1,746
$
1,653
$
33
$
9,636
Provision for loan losses
749
59
(386
)
13
(44
)
10
401
Charge-offs
—
(20
)
—
(493
)
—
—
(513
)
Recoveries
—
—
—
—
—
1
1
Ending balance
$
5,554
$
933
$
119
$
1,266
$
1,609
$
44
$
9,525
The following table presents the balance in the allowance for loan losses and the recorded investment in loans (including accrued interest receivable of $4.6 million and $2.9 million as of June 30, 2020 and December 31, 2019, respectively) by portfolio segment as of June 30, 2020 and December 31, 2019:
Loans Individually Evaluated for Impairment
Loans Collectively Evaluated for Impairment
Total
As of June 30, 2020:
(Dollars in thousands)
Allowance for loan losses:
Commercial real estate
$
—
$
7,145
$
7,145
SBA loans—real estate
—
1,346
1,346
SBA loans—non-real estate
59
194
253
Commercial and industrial
330
1,590
1,920
Home mortgage
—
2,074
2,074
Consumer
—
26
26
Total
$
389
$
12,375
$
12,764
Loans:
Commercial real estate
$
—
$
640,313
$
640,313
SBA loans—real estate
—
122,114
122,114
SBA loans—non-real estate
124
74,095
74,219
Commercial and industrial
330
88,333
88,663
Home mortgage
—
121,136
121,136
Consumer
—
1,638
1,638
Total
$
454
$
1,047,629
$
1,048,083
As of December 31, 2019:
Allowance for loan losses:
Commercial real estate
$
—
$
6,000
$
6,000
SBA loans—real estate
—
939
939
SBA loans—non-real estate
—
121
121
Commercial and industrial
333
956
1,289
Home mortgage
—
1,667
1,667
Consumer
—
34
34
Total
$
333
$
9,717
$
10,050
Loans:
Commercial real estate
$
—
$
632,205
$
632,205
SBA loans—real estate
484
122,438
122,922
SBA loans—non-real estate
33
9,921
9,954
Commercial and industrial
333
103,774
104,107
Home mortgage
—
121,161
121,161
Consumer
—
2,671
2,671
Total
$
850
$
992,170
$
993,020
The following table presents information related to impaired loans by class of loans as of and for the three and six m onths ended June 30 , 2020 and 201 9 .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As of and for the three months ended June 30, 2020:
(Dollars in thousands)
With an allowance recorded:
SBA loans—non-real estate
$
124
$
59
$
125
$
2
Commercial and industrial
330
330
330
3
Total
$
454
$
389
$
455
$
5
As of and for the three months ended June 30, 2019:
With no related allowance recorded:
SBA loans—real estate
$
497
$
—
$
504
$
—
SBA loans—non-real estate
41
—
45
—
With an allowance recorded:
Commercial and industrial
1,511
358
1,512
14
Total
$
2,049
$
358
$
2,061
$
14
Average
Interest
Recorded
Allowance
Recorded
Income
Investment
Allocated
Investment
Recognized
As of and for the six months ended June 30, 2020:
(Dollars in thousands)
With an allowance recorded:
SBA loans—non-real estate
$
124
$
59
$
125
$
4
Commercial and industrial
330
330
331
7
Total
$
454
$
389
$
456
$
11
As of and for the six months ended June 30, 2019:
With no related allowance recorded:
SBA loans—real estate
$
497
$
—
$
510
$
—
SBA loans—non-real estate
41
—
49
—
With an allowance recorded:
Commercial and industrial
1,511
358
1,513
28
Total
$
2,049
$
358
$
2,072
$
28
The following table presents the recorded investment in nonaccrual loans and loans past due greater than 90 days still accruing interest, by class of loans, as of June 30, 2020 and December 31, 2019:
Nonaccrual
Loans &gt;90 Days Past Due &amp; Still Accruing
Total
As of June 30, 2020:
(Dollars in thousands)
Home mortgage
$
689
$
—
$
689
Total
$
689
$
—
$
689
As of December 31, 2019:
SBA loans—real estate
$
484
$
—
$
484
SBA loans—non-real estate
33
—
33
Home mortgage
698
—
698
Total
$
1,215
$
—
$
1,215
Nonaccrual loans and loans past due greater than 90 days still accruing interest include both smaller balance homogeneous loans that are collectively evaluated for impairment and individually classified impaired loans. The following table represents the aging of the recorded investment in past due loans as of June 30, 2020 and December 31, 2019:
30-59 Days Past Due
60-89 Days Past Due
&gt; 90 Days Past Due
Total Past Due
Loans Not Past Due
Total
As of June 30, 2020:
(Dollars in thousands)
Commercial real estate
$
—
$
—
$
—
$
—
$
640,313
$
640,313
SBA—real estate
565
—
—
565
121,549
122,114
SBA—non-real estate
—
—
—
—
74,219
74,219
Commercial and industrial
—
—
—
—
88,663
88,663
Home mortgage
—
—
454
454
120,682
121,136
Consumer
—
—
—
—
1,638
1,638
$
565
$
—
$
454
$
1,019
$
1,047,064
$
1,048,083
As of December 31, 2019:
Commercial real estate
$
—
$
—
$
—
$
—
$
632,205
$
632,205
SBA—real estate
1,552
—
484
2,036
120,886
122,922
SBA—non-real estate
3
126
33
162
9,792
9,954
Commercial and industrial
364
—
—
364
103,743
104,107
Home mortgage
1,980
—
454
2,434
118,727
121,161
Consumer
—
—
—
—
2,671
2,671
$
3,899
$
126
$
971
$
4,996
$
988,024
$
993,020
Troubled Debt Restructurings Modifications made were primarily extensions of existing payment modifications on loans previously identified as TDRs. There were no new loans identified as trouble debt restructurings during the three and six months ended June 30, 2020 or 2019. There were no payment defaults during the three and six months ended June 30, 2020 or 2019 of loans that had been modified as TDRs within the previous twelve months. Loan payment deferrals As of August 3, 2020, 74 loans for an aggregate balance of $84.0 million, including 36 home mortgage loans for an aggregate balance of $16.3 million have resumed regular payments. PPP loans The Paycheck Protection Program and Health Care Enhancement Act (“PPP / HCEA Act”), which was signed into law on April 24, 2020, authorized $310 billion of additional funding under the CARES Act for PPP loans to be issued by financial institutions through the SBA. As of June 30, 2020, the Company originated 924 loans for an aggregate loan balance of $64.9 million under the CARES Act and PPP / HCEA Act. The PPP loans are included in the SBA—non-real estate in the Company’s loan portfolio.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ccording to their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June 30, 2020 and December 31, 2019, and based on the most recent analysis performed, the risk category of loans by class of loans is as follows:
Pass
Special Mention
Substandard
Doubtful
Total
As of June 30, 2020:
(Dollars in thousands)
Commercial real estate
$
640,313
$
—
$
—
$
—
$
640,313
SBA loans—real estate
120,567
761
786
—
122,114
SBA loans—non-real estate
74,082
13
124
—
74,219
Commercial and industrial
83,572
3,880
1,211
—
88,663
Home mortgage
120,447
—
689
—
121,136
Consumer
1,638
—
—
—
1,638
$
1,040,619
$
4,654
$
2,810
$
—
$
1,048,083
As of December 31, 2019:
Commercial real estate
$
632,205
$
—
$
—
$
—
$
632,205
SBA loans—real estate
120,116
770
2,036
—
122,922
SBA loans—non-real estate
9,781
140
33
—
9,954
Commercial and industrial
98,509
4,901
697
—
104,107
Home mortgage
120,463
—
698
—
121,161
Consumer
2,671
—
—
—
2,671
$
983,745
$
5,811
$
3,464
(1)
$
—
$
993,020
(1) Substandard loans include unsold SBA guaranteed portion. The Company did not have unsold guaranteed portion as of June 30, 2020. Substandard loans, net of unsold guaranteed are $3.1 million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5. Leases The Company’s operating leases are real estate leases which are comprised of its headquarters and office facilities from nonaffiliated parties with remaining lease terms ranging from one to nine years as of June 30, 2020 . Certain lease arrangements contain extension option which are typically around five years. As these extension options are not generally considered reasonably certain of exercise, they are not included in the lease term. At June 30, 2020 , operating right-of-use (“ROU”) assets and related liabilities were $7.5 million and $9.3 million, respectively. Short-term operating leases, which are defined as leases with term of twelve months or less, were not recognized as ROU assets with related lease liabilities as permitted under ASU No. 2016-02. The lease payments on short-term operating leases are immaterial. The Company did not have any finance leases at June 30, 2020 .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the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table below summarized the Company’s total lease cost:
Three Months Ended June 30,
Six Months Ended June 30,
(Dollars in thousands)
2020
2019
2020
2019
Operating lease cost
$
444
$
440
$
888
$
843
Variable lease cost
194
176
378
337
Total lease cost
$
638
$
616
$
1,266
$
1,180
The table below summarizes supplemental information related to the Company’s operating leases:
(Dollars in thousands)
June 30, 2020
December 31, 2019
Operating right-of-use assets
$
7,517
$
8,254
Operating lease liabilities
9,282
10,126
Weighted average remaining lease term - operating leases
5.1
5.7
Weighted average discount rate - operating leases
2.98
%
2.98
%
Three Months Ended June 30,
Six Months Ended June 30,
(Dollars in thousands)
2020
2019
2020
2019
Cash paid for amounts included in the measurement of lease liabilities:
Operating cash flows from operating leases
$
495
$
479
$
995
$
915
Rent expense was $628,000 and $616,000 for the three months ended June 30, 2020 and 2019, and $1.3 million and $1.2 million for the six months ended June 30, 2020 and 2019, respectively. The table below summarizes the remaining contractually obligated lease payments and a reconciliation to the lease liability reported on the consolidated balance sheet as of June 30, 2020 and December 31, 2019:
(Dollars in thousands)
June 30, 2020
2020 remaining
$
1,013
2021
2,039
2022
2,028
2023
1,816
2024
1,701
Thereafter
1,641
Total lease payments
10,238
Discount to present value
(956
)
Total lease liability
$
9,282
(Dollars in thousands)
December 31, 2019
2020
$
2,001
2021
2,032
2022
2,028
2023
1,816
2024
1,702
Thereafter
1,641
Total lease payments
11,220
Discount to present value
(1,094
)
Total lease liability
$
10,1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0</t>
        </is>
      </c>
    </row>
    <row r="3">
      <c r="A3" s="3" t="inlineStr">
        <is>
          <t>Property Plant And Equipment [Abstract]</t>
        </is>
      </c>
    </row>
    <row r="4">
      <c r="A4" s="4" t="inlineStr">
        <is>
          <t>Premises and Equipment</t>
        </is>
      </c>
      <c r="B4" s="4" t="inlineStr">
        <is>
          <t>Note 6. Premises and equipment The Company’s premises and equipment consisted of the following as of June 30, 2020 and December 31, 2019:
June 30, 2020
December 31, 2019
(Dollars in thousands)
Leasehold improvements
$
6,734
$
6,571
Furniture and fixtures
3,233
3,174
Equipment and others
2,496
2,414
Total cost
12,463
12,159
Accumulated depreciation
(7,582
)
(6,933
)
Net book value
$
4,881
$
5,226
Total depreciation expense included in occupancy and equipment expenses was $325,000 and $270,000 for the three months ended June 30, 2020 and 2019, and $655,000 and $538,000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6 Months Ended</t>
        </is>
      </c>
    </row>
    <row r="2">
      <c r="B2" s="2" t="inlineStr">
        <is>
          <t>Jun. 30, 2020</t>
        </is>
      </c>
    </row>
    <row r="3">
      <c r="A3" s="3" t="inlineStr">
        <is>
          <t>Servicing Asset [Abstract]</t>
        </is>
      </c>
    </row>
    <row r="4">
      <c r="A4" s="4" t="inlineStr">
        <is>
          <t>Servicing Assets</t>
        </is>
      </c>
      <c r="B4" s="4" t="inlineStr">
        <is>
          <t xml:space="preserve">Note 7. Servicing Assets Activity for loan servicing assets during the three and six months ended June 30, 2020 and 2019 is as follows:
Three Months Ended June 30,
Six Months Ended June 30,
2020
2019
2020
2019
(Dollars in thousands)
Beginning balance
$
6,963
$
7,046
$
7,024
$
6,987
Additions
363
538
769
1,000
Amortized to expense
(354
)
(588
)
(821
)
(991
)
Ending balance
$
6,972
$
6,996
$
6,972
$
6,996
There was no valuation allowance recorded against the carrying value of the servicing assets as of June 30, 2020 or 2019. The fair value of the servicing assets was $8.2 million at June 30, 2020, which was determined using discount rates ranging from 5.4% to 11.9% and prepayment speeds ranging from 14.9% to 15.1%, depending on the stratification of the specific assets. The fair value of the servicing assets was $8.5 million at June 30, 2019, which was determined using discount rates ranging from 1.8% to 10.0% and prepayment speeds ranging from 12.8% to 13.8%, depending on the stratification of the specific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Note 8. Deposits The scheduled maturities of time deposits were as follows as of June 30, 2020:
June 30, 2020
(Dollars in thousands)
2020 remaining
$
239,692
2021
149,933
2022
1,996
2023
1,077
2024
498
Thereafter
75
Total
$
393,271
Deposits from principal officers, directors, and their affiliates as of June 30, 2020 and December 31, 2019 were $1.4 million and $1.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3" t="inlineStr">
        <is>
          <t>Debt Disclosure [Abstract]</t>
        </is>
      </c>
    </row>
    <row r="4">
      <c r="A4" s="4" t="inlineStr">
        <is>
          <t>Borrowing Arrangements</t>
        </is>
      </c>
      <c r="B4" s="4" t="inlineStr">
        <is>
          <t xml:space="preserve">Note 9. Borrowing arrangements As of June 30, 2020, the Company had $10.0 million in borrowings from the Federal Home Loan Bank (FHLB) of San Francisco which had 0% rate under the Zero-Rate Recovery Advance Program, FHLB’s pandemic relief initiatives. The Company had available borrowings from the following institutions as of June 30, 2020:
June 30, 2020
(Dollars in thousands)
Federal Home Loan Bank—San Francisco
$
245,845
Federal Reserve Bank
128,204
Pacific Coast Bankers Bank
8,000
Zions Bank
25,000
Total
$
407,049
The Company has pledged approximately $856.7 million of loans as collateral for these lines of credit as of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Income Taxes The Company’s income tax expense was $972,000 and $1.2 million for the three months ended June 30, 2020 and 2019, and $2.1 million and $2.7 million for the six months ended June 30, 2020 and 2019, respectively. The effective income tax rate was 28.7% and 24.3% for the three months ended June 30, 2020 and 2019, and $27.2% and 24.3% for the six months ended June 30, 2020 and 2019, respectively. The Company is subject to U.S. Federal income tax as well as various state taxing jurisdictions. The Company is no longer subject to examination by Federal taxing authorities for tax years prior to 2016 and for state taxing authorities for tax years prior to 2015. There were no significant unrealized tax benefits recorded as of June 30, 2020 and 2019,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 Commitments and Contingencies Off-Balance-Sheet Credit Risk The Company evaluates the creditworthiness of each borrower. Collateral, if deemed necessary by the Company upon the extension of credit, is obtained based on management’s evaluation of the borrower. Collateral for commercial and industrial loans may vary, but may include securities, accounts receivable, inventory, property, plant and equipment, and income producing commercial or other properties. The following table shows the distribution of undisbursed loan commitments as of the dates indicated:
June 30, 2020
December 31, 2019
(Dollars in thousands)
Commitments to extend credit
$
77,483
$
66,153
Standby letter of credit
9,213
7,377
Commercial letter of credit
688
1,111
Total undisbursed loan commitments
$
87,384
$
74,641
The majority of these off-balance sheet commitments have a variable interest rate. Management does not anticipate any material losses as a result of these transactions. Investments in low income housing partnership
June 30, 2020
December 31, 2019
(Dollars in thousands)
Investments in low income housing partnerships
$
5,035
$
1,719
Unfunded commitments to fund investments for low income housing partnerships
2,737
70
These balances are reflected in the other assets and other liabilities line on the consolidated balance sheets. The Company expects to finish fulfilling these commitments during the year ending 2034. The Company recognized amortization expense of $107,000 and $55,000, for the three months ended June 30, 2020 and 2019, and $161,000 and $109,000 for the six months ended June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12. Stock-based Compensation The Company has two stock-based compensation plans currently in effect as of June 30, 2020, as described further below. Total compensation cost that has been charged against earnings for these plans was $336,000 and $339,000 for the three months ended June 30, 2020 and 2019, and $694,000 and $716,000, for the six months ended June 30, 2020 and 2019, respectively. 2005 Plan The exercise prices of the options may not be less than 100% of the fair value of the Company’s common stock at the date of grant. The options, when granted, vest either immediately or ratably over five years from the date of the grant and expire after ten years if not exercised. The 2005 plan expired in 2015 and no shares are available for grant. A summary of the transactions under the 2005 Plan for the six months ended June 30, 2020 is as follows:
Weighted
Number of
Average
Aggregate
Options
Exercise
Intrinsic
Outstanding
Price
Value
(Dollars in thousands, except per share data)
Outstanding, as of January 1, 2020
155,000
$
4.70
Options granted
—
—
Options exercised
(55,000
)
1.15
Options forfeited
—
—
Options expired
—
—
Outstanding, as of June 30, 2020
100,000
5.77
$
171
Fully vested and expected to vest
100,000
5.77
$
171
Vested
100,000
$
5.77
$
171
Information related to the 2005 Plan for the periods indicated follows:
Three Months Ended June 30,
Six Months Ended June 30,
2020
2019
2020
2019
(Dollars in thousands)
Intrinsic value of options exercised
$
—
$
—
$
370
$
387
Cash received from option exercises
—
—
63
107
Tax benefit realized from option exercised
—
—
17
—
The weighted average remaining contractual term of stock options outstanding under the 2005 Plan at June 30, 2020 was 3.15 years. The weighted average remaining contractual term of stock options that were exercisable at June 30, 2020 was 3.15 years. All of the stock options that are outstanding under the 2005 Plan were fully vested as of June 30, 2020. 2010 Plan The exercise prices of stock options granted under the plan may not be less than 100% of the fair value of the Company’s stock at the date of grant. The options, when granted, vest ratably over five years from the date of the grant and expire after ten years if not exercised. There were no stock options granted under the 2010 Plan during the six months ended June 30, 2020 or 2019. Restricted stock awards issued under the 2010 Plan may or may not be subject to vesting provisions. No awards were granted in the six months ended June 30, 2020. Three thousand shares were granted at weighted average fair value of $8.15 in the six months ended June 30, 2019. Awards which were granted in the six months ended June 30, 2019, vest at the end of three years from the date of the grant.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stock options outstanding under the 2010 Plan for the six months ended June 30, 2020 is as follows:
Weighted
Number of
Average
Aggregate
Options
Exercise
Intrinsic
Outstanding
Price
Value
(Dollars in thousands, except per share data)
Outstanding, as of January 1, 2020
365,000
$
5.78
Options granted
—
—
Options exercised
(115,000
)
2.11
Options forfeited
—
—
Options expired
—
—
Outstanding, as of June 30, 2020
250,000
7.12
$
175
Fully vested and expected to vest
242,500
7.10
$
175
Vested
220,000
$
7.00
$
175
Information related to stock options exercised under the 2010 Plan for the periods indicated follows:
Three Months Ended June 30,
Six Months Ended June 30,
2020
2019
2020
2019
(Dollars in thousands)
Intrinsic value of options exercised
$
89
$
695
$
608
$
1,090
Cash received from option exercises
—
—
242
185
Tax benefit realized from option exercised
23
183
157
285
The weighted average remaining contractual term of stock options outstanding under the 2010 Plan at June 30, 2020 was 3.23 years. The weighted average remaining contractual term of stock options that were exercisable at June 30, 2020 was 3.16 years. A summary of the changes in the Company’s non-vested restricted stock awards under the 2010 Plan for the six months ended June 30, 2020 is as follows:
Shares Issued
Weighted Average Grant Date Fair Value
Aggregate Intrinsic Value
(Dollars in thousands, except share data)
Non-vested, as of January 1, 2020
294,500
$
9.20
Awards granted
—
—
Awards vested
(10,000
)
8.00
Awards forfeited
—
—
Non-vested, as of June 30, 2020
284,500
$
9.24
$
1,963
Information related to non-vested restricted stock awards under the 2010 Plan for the periods indicated follows:
Three Months Ended June 30,
Six Months Ended June 30,
2020
2019
2020
2019
(Dollars in thousands)
Tax benefit(expense) realized from awards vested
$
(3
)
$
3
$
(3
)
$
3
There were 95,427 shares available for grant under the 2010 Plan as of June 30, 2020 (in either stock options or restricted stock awards). As of June 30, 2020, the Company had approximately $947,000 of unrecognized compensation cost related to unvested stock options and restricted stock awards under the 2010 Plan. The Company expects to recognize these costs over a weighted average period of 0.7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0</t>
        </is>
      </c>
    </row>
    <row r="3">
      <c r="A3" s="3" t="inlineStr">
        <is>
          <t>Compensation And Retirement Disclosure [Abstract]</t>
        </is>
      </c>
    </row>
    <row r="4">
      <c r="A4" s="4" t="inlineStr">
        <is>
          <t>Employee Benefit Plan</t>
        </is>
      </c>
      <c r="B4" s="4" t="inlineStr">
        <is>
          <t>Note 13. Employee Benefit Plan The Company established a 401(k) profit sharing plan (the “401(k) Plan”), which is open to all eligible employees who are at least 18 years old and have completed 90 days of service.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356,000 and $293,000 for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cash equivalents</t>
        </is>
      </c>
      <c r="B3" s="6" t="n">
        <v>112217</v>
      </c>
      <c r="C3" s="6" t="n">
        <v>86036</v>
      </c>
    </row>
    <row r="4">
      <c r="A4" s="4" t="inlineStr">
        <is>
          <t>Securities available for sale, at fair value</t>
        </is>
      </c>
      <c r="B4" s="5" t="n">
        <v>75402</v>
      </c>
      <c r="C4" s="5" t="n">
        <v>56549</v>
      </c>
    </row>
    <row r="5">
      <c r="A5" s="4" t="inlineStr">
        <is>
          <t>Other investments</t>
        </is>
      </c>
      <c r="B5" s="5" t="n">
        <v>9987</v>
      </c>
      <c r="C5" s="5" t="n">
        <v>9176</v>
      </c>
    </row>
    <row r="6">
      <c r="A6" s="4" t="inlineStr">
        <is>
          <t>Loans held for sale</t>
        </is>
      </c>
      <c r="B6" s="5" t="n">
        <v>8795</v>
      </c>
      <c r="C6" s="5" t="n">
        <v>2100</v>
      </c>
    </row>
    <row r="7">
      <c r="A7" s="4" t="inlineStr">
        <is>
          <t>Loans receivable, net of allowance of $12,764 at June 30, 2020 and $10,050 at December 31, 2019</t>
        </is>
      </c>
      <c r="B7" s="5" t="n">
        <v>1030742</v>
      </c>
      <c r="C7" s="5" t="n">
        <v>980088</v>
      </c>
    </row>
    <row r="8">
      <c r="A8" s="4" t="inlineStr">
        <is>
          <t>Premises and equipment, net</t>
        </is>
      </c>
      <c r="B8" s="5" t="n">
        <v>4881</v>
      </c>
      <c r="C8" s="5" t="n">
        <v>5226</v>
      </c>
    </row>
    <row r="9">
      <c r="A9" s="4" t="inlineStr">
        <is>
          <t>Accrued interest receivable</t>
        </is>
      </c>
      <c r="B9" s="5" t="n">
        <v>4823</v>
      </c>
      <c r="C9" s="5" t="n">
        <v>3166</v>
      </c>
    </row>
    <row r="10">
      <c r="A10" s="4" t="inlineStr">
        <is>
          <t>Servicing assets</t>
        </is>
      </c>
      <c r="B10" s="5" t="n">
        <v>6972</v>
      </c>
      <c r="C10" s="5" t="n">
        <v>7024</v>
      </c>
    </row>
    <row r="11">
      <c r="A11" s="4" t="inlineStr">
        <is>
          <t>Company owned life insurance (COLI)</t>
        </is>
      </c>
      <c r="B11" s="5" t="n">
        <v>10748</v>
      </c>
      <c r="C11" s="5" t="n">
        <v>10618</v>
      </c>
    </row>
    <row r="12">
      <c r="A12" s="4" t="inlineStr">
        <is>
          <t>Deferred tax assets</t>
        </is>
      </c>
      <c r="B12" s="5" t="n">
        <v>3535</v>
      </c>
      <c r="C12" s="5" t="n">
        <v>3189</v>
      </c>
    </row>
    <row r="13">
      <c r="A13" s="4" t="inlineStr">
        <is>
          <t>Operating right-of-use assets</t>
        </is>
      </c>
      <c r="B13" s="5" t="n">
        <v>7517</v>
      </c>
      <c r="C13" s="5" t="n">
        <v>8254</v>
      </c>
    </row>
    <row r="14">
      <c r="A14" s="4" t="inlineStr">
        <is>
          <t>Other assets</t>
        </is>
      </c>
      <c r="B14" s="5" t="n">
        <v>12392</v>
      </c>
      <c r="C14" s="5" t="n">
        <v>8094</v>
      </c>
    </row>
    <row r="15">
      <c r="A15" s="4" t="inlineStr">
        <is>
          <t>Total assets</t>
        </is>
      </c>
      <c r="B15" s="5" t="n">
        <v>1288011</v>
      </c>
      <c r="C15" s="5" t="n">
        <v>1179520</v>
      </c>
    </row>
    <row r="16">
      <c r="A16" s="3" t="inlineStr">
        <is>
          <t>Deposits:</t>
        </is>
      </c>
    </row>
    <row r="17">
      <c r="A17" s="4" t="inlineStr">
        <is>
          <t>Noninterest bearing</t>
        </is>
      </c>
      <c r="B17" s="5" t="n">
        <v>428416</v>
      </c>
      <c r="C17" s="5" t="n">
        <v>294281</v>
      </c>
    </row>
    <row r="18">
      <c r="A18" s="3" t="inlineStr">
        <is>
          <t>Interest bearing:</t>
        </is>
      </c>
    </row>
    <row r="19">
      <c r="A19" s="4" t="inlineStr">
        <is>
          <t>Savings</t>
        </is>
      </c>
      <c r="B19" s="5" t="n">
        <v>5868</v>
      </c>
      <c r="C19" s="5" t="n">
        <v>4753</v>
      </c>
    </row>
    <row r="20">
      <c r="A20" s="4" t="inlineStr">
        <is>
          <t>Money market and others</t>
        </is>
      </c>
      <c r="B20" s="5" t="n">
        <v>293165</v>
      </c>
      <c r="C20" s="5" t="n">
        <v>291865</v>
      </c>
    </row>
    <row r="21">
      <c r="A21" s="4" t="inlineStr">
        <is>
          <t>Time deposits greater than $250,000</t>
        </is>
      </c>
      <c r="B21" s="5" t="n">
        <v>210691</v>
      </c>
      <c r="C21" s="5" t="n">
        <v>213345</v>
      </c>
    </row>
    <row r="22">
      <c r="A22" s="4" t="inlineStr">
        <is>
          <t>Other time deposits</t>
        </is>
      </c>
      <c r="B22" s="5" t="n">
        <v>182580</v>
      </c>
      <c r="C22" s="5" t="n">
        <v>216467</v>
      </c>
    </row>
    <row r="23">
      <c r="A23" s="4" t="inlineStr">
        <is>
          <t>Total deposits</t>
        </is>
      </c>
      <c r="B23" s="5" t="n">
        <v>1120720</v>
      </c>
      <c r="C23" s="5" t="n">
        <v>1020711</v>
      </c>
    </row>
    <row r="24">
      <c r="A24" s="4" t="inlineStr">
        <is>
          <t>Federal Home Loan Bank advances</t>
        </is>
      </c>
      <c r="B24" s="5" t="n">
        <v>10000</v>
      </c>
    </row>
    <row r="25">
      <c r="A25" s="4" t="inlineStr">
        <is>
          <t>Accrued interest payable</t>
        </is>
      </c>
      <c r="B25" s="5" t="n">
        <v>1964</v>
      </c>
      <c r="C25" s="5" t="n">
        <v>2686</v>
      </c>
    </row>
    <row r="26">
      <c r="A26" s="4" t="inlineStr">
        <is>
          <t>Operating lease liabilities</t>
        </is>
      </c>
      <c r="B26" s="5" t="n">
        <v>9282</v>
      </c>
      <c r="C26" s="5" t="n">
        <v>10126</v>
      </c>
    </row>
    <row r="27">
      <c r="A27" s="4" t="inlineStr">
        <is>
          <t>Other liabilities</t>
        </is>
      </c>
      <c r="B27" s="5" t="n">
        <v>6909</v>
      </c>
      <c r="C27" s="5" t="n">
        <v>5421</v>
      </c>
    </row>
    <row r="28">
      <c r="A28" s="4" t="inlineStr">
        <is>
          <t>Total liabilities</t>
        </is>
      </c>
      <c r="B28" s="5" t="n">
        <v>1148875</v>
      </c>
      <c r="C28" s="5" t="n">
        <v>1038944</v>
      </c>
    </row>
    <row r="29">
      <c r="A29" s="3" t="inlineStr">
        <is>
          <t>Shareholders’ equity</t>
        </is>
      </c>
    </row>
    <row r="30">
      <c r="A30" s="4" t="inlineStr">
        <is>
          <t>Preferred stock – no par value; 10,000,000 shares authorized; no shares issued or outstanding at June 30, 2020 and December 31, 2019</t>
        </is>
      </c>
      <c r="B30" s="4" t="inlineStr">
        <is>
          <t xml:space="preserve"> </t>
        </is>
      </c>
      <c r="C30" s="4" t="inlineStr">
        <is>
          <t xml:space="preserve"> </t>
        </is>
      </c>
    </row>
    <row r="31">
      <c r="A31" s="4" t="inlineStr">
        <is>
          <t>Common stock – no par value; 50,000,000 shares authorized; 15,068,030 and 15,703,276 shares issued and outstanding at June 30, 2020 and December 31, 2019, respectively</t>
        </is>
      </c>
      <c r="B31" s="5" t="n">
        <v>79925</v>
      </c>
      <c r="C31" s="5" t="n">
        <v>86381</v>
      </c>
    </row>
    <row r="32">
      <c r="A32" s="4" t="inlineStr">
        <is>
          <t>Additional paid-in capital</t>
        </is>
      </c>
      <c r="B32" s="5" t="n">
        <v>8218</v>
      </c>
      <c r="C32" s="5" t="n">
        <v>7524</v>
      </c>
    </row>
    <row r="33">
      <c r="A33" s="4" t="inlineStr">
        <is>
          <t>Retained earnings</t>
        </is>
      </c>
      <c r="B33" s="5" t="n">
        <v>50056</v>
      </c>
      <c r="C33" s="5" t="n">
        <v>46483</v>
      </c>
    </row>
    <row r="34">
      <c r="A34" s="4" t="inlineStr">
        <is>
          <t>Accumulated other comprehensive income</t>
        </is>
      </c>
      <c r="B34" s="5" t="n">
        <v>937</v>
      </c>
      <c r="C34" s="5" t="n">
        <v>188</v>
      </c>
    </row>
    <row r="35">
      <c r="A35" s="4" t="inlineStr">
        <is>
          <t>Total shareholders’ equity</t>
        </is>
      </c>
      <c r="B35" s="5" t="n">
        <v>139136</v>
      </c>
      <c r="C35" s="5" t="n">
        <v>140576</v>
      </c>
    </row>
    <row r="36">
      <c r="A36" s="4" t="inlineStr">
        <is>
          <t>Total liabilities and shareholders' equity</t>
        </is>
      </c>
      <c r="B36" s="6" t="n">
        <v>1288011</v>
      </c>
      <c r="C36" s="6" t="n">
        <v>1179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14.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nd revenue on COLI, as these activities are subject to other GAAP discussed elsewhere within the disclosures. Descriptions of the Company’s revenue-generating activities that are within the scope of ASC 606, which are presented in the Company’s income statements as components of noninterest income are as follows: Service charges on deposits Wire transfer fee income: Other revenue streams that are recorded in other income in noninterest income include revenue generated from letters of credit and income on COLI. These revenue streams are either not material or out of scope of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15.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fair value: Securities Available for Sale Other Investment Impaired Loans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Assets and liabilities measured at fair value on a recurring basis as of June 30, 2020 and December 31, 2019 are summarized below:
Fair Value Measuring Using
Quoted
Significant Other
Significant
Prices in
Observable
Unobservable
Total
Active Markets
Inputs
Inputs
Fair Value
(Level 1)
(Level 2)
(Level 3)
(Dollars in thousands)
As of June 30, 2020 :
U.S. Government sponsored agency securities
$
2,020
$
—
$
2,020
$
—
Mortgage-backed securities - residential
20,335
—
20,335
—
Collateralized mortgage obligations
53,047
—
53,047
—
Other investments:
Mutual fund - CRA qualified
3,754
3,754
—
—
As of December 31, 2019 :
U.S. Government sponsored agency securities
$
5,001
$
—
$
5,001
$
—
Mortgage-backed securities - residential
15,641
—
15,641
—
Collateralized mortgage obligations
35,907
—
35,907
—
Other investments:
Mutual fund - CRA qualified
3,628
3,628
—
—
There were no transfers between Level 1 and Level 2 in the six months ended June 30, 2020 or 2019. There were no assets or liabilities measured at fair value on a non-recurring basis as of June 30, 2020 or December 31, 2019. Financial Instruments
Carrying Amount
Level 1
Level 2
Level 3
Value
As of June 30, 2020:
(Dollars in thousands)
Financial Assets:
Cash and cash equivalents
$
112,217
$
112,217
$
—
$
—
$
112,217
Loans held for sale
8,795
—
9,520
—
9,520
Loans receivable, net
1,030,742
—
—
1,038,059
1,038,059
Accrued interest receivable
4,823
9
237
4,577
4,823
Other investments:
FHLB and PCBB stock
6,233
N/A
N/A
N/A
N/A
Financial Liabilities:
Deposit
$
1,120,720
$
—
$
1,122,687
$
—
$
1,122,687
Accrued interest payable
1,964
—
1,964
—
1,964
The carrying amounts and estimated fair values of financial instruments not carried at fair value at December 31, 2019 are as follows:
Carrying Amount
Level 1
Level 2
Level 3
Value
As of December 31, 2019:
(Dollars in thousands)
Financial Assets:
Cash and cash equivalents
$
86,036
$
86,036
$
—
$
—
$
86,036
Loans held for sale
2,100
—
2,100
—
2,100
Loans receivable, net
980,088
—
—
1,009,490
1,009,490
Accrued interest receivable
3,166
41
243
2,882
3,166
Other investments:
FHLB and PCBB stock
5,548
N/A
N/A
N/A
N/A
Financial Liabilities:
Deposit
$
1,020,711
$
—
$
1,021,571
$
—
$
1,021,571
Accrued interest payable
2,686
—
2,686
—
2,6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0</t>
        </is>
      </c>
    </row>
    <row r="3">
      <c r="A3" s="3" t="inlineStr">
        <is>
          <t>Regulatory Capital Requirements [Abstract]</t>
        </is>
      </c>
    </row>
    <row r="4">
      <c r="A4" s="4" t="inlineStr">
        <is>
          <t>Regulatory Capital Matters</t>
        </is>
      </c>
      <c r="B4" s="4" t="inlineStr">
        <is>
          <t xml:space="preserve">Note 16.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Under the Basel III rules, the Bank must hold a capital conservation buffer above the adequately capitalized risk-based capital ratios. The capital conservation buffer was 0.625% in 2016 and increased 0.625% annually until 2019. As of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0 and December 31, 2019,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in thousands) and ratios, exclusive of the capital conservation buffer, are presented below as of June 30, 2020 and December 31, 2019:
Required for
Minimum
Capital Adequacy
To be Considered
Actual
Purposes
"Well Capitalized"
(Dollars in thousands)
Amount
Ratio
Amount
Ratio
Amount
Ratio
As of June 30, 2020:
Total capital (to risk-weighted assets)
Consolidated
$
150,212
15.16
%
N/A
N/A
N/A
N/A
Bank
148,803
15.04
%
79,147
8.00
%
98,933
10.00
%
Tier 1 capital (to risk-weighted assets)
Consolidated
137,818
13.91
%
N/A
N/A
N/A
N/A
Bank
136,431
13.79
%
59,360
6.00
%
79,147
8.00
%
Common equity Tier 1 capital (to risk-weighted assets)
Consolidated
137,818
13.91
%
N/A
N/A
N/A
N/A
Bank
136,431
13.79
%
44,520
4.50
%
64,307
6.50
%
Tier 1 capital (to average assets)
Consolidated
137,818
10.98
%
N/A
N/A
N/A
N/A
Bank
136,431
10.87
%
50,187
4.00
%
62,733
5.00
%
Required for
Minimum
Capital Adequacy
To be Considered
Actual
Purposes
"Well Capitalized"
(Dollars in thousands)
Amount
Ratio
Amount
Ratio
Amount
Ratio
As of December 31, 2019:
Total capital (to risk-weighted assets)
Consolidated
$
150,092
15.18
%
N/A
N/A
N/A
N/A
Bank
147,820
14.96
%
79,069
8.00
%
98,836
10.00
%
Tier 1 capital (to risk-weighted assets)
Consolidated
139,975
14.16
%
N/A
N/A
N/A
N/A
Bank
137,703
13.93
%
59,301
6.00
%
79,069
8.00
%
Common equity Tier 1 capital (to risk-weighted assets)
Consolidated
139,975
14.16
%
N/A
N/A
N/A
N/A
Bank
137,703
13.93
%
44,476
4.50
%
64,243
6.50
%
Tier 1 capital (to average assets)
Consolidated
139,975
12.14
%
N/A
N/A
N/A
N/A
Bank
137,703
11.95
%
46,103
4.00
%
57,629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7. Earnings per Share The two-class method is used in the calculation of basic and diluted earnings per share. Under the two-class method, earnings available to common shares are allocated between common shares and participating securities. The Company’s restricted stock awards are considered participating securities as the unvested awards have non-forfeitable rights to dividends, paid or unpaid, on unvested awards. The factors used in the earnings per share computation follow:
Three Months Ended
June 30,
(Dollars in thousands, except share data)
2020
2019
Basic
Net income
$
2,416
$
3,836
Undistributed earnings allocated to participating securities
(45
)
(101
)
Net income allocated to common shares
2,371
3,735
Weighted average common shares outstanding
15,072,423
15,685,478
Basic earnings per common share
$
0.16
$
0.24
Diluted
Net income allocated to common shares
$
2,371
$
3,735
Weighted average common shares outstanding for basic earnings per common share
15,072,423
15,685,478
Add: Dilutive effects of assumed exercises of stock options
40,195
266,120
Average shares and dilutive potential common shares
15,112,618
15,951,598
Diluted earnings per common share
$
0.16
$
0.23
Six Months Ended
June 30,
(Dollars in thousands, except share data)
2020
2019
Basic
Net income
$
5,715
$
8,576
Undistributed earnings allocated to participating securities
(106
)
(228
)
Net income allocated to common shares
5,609
8,348
Weighted average common shares outstanding
15,279,486
15,750,905
Basic earnings per common share
$
0.37
$
0.53
Diluted
Net income allocated to common shares
$
5,609
$
8,348
Weighted average common shares outstanding for basic earnings per common share
15,279,486
15,750,905
Add: Dilutive effects of assumed exercises of stock options
54,801
255,594
Average shares and dilutive potential common shares
15,334,287
16,006,499
Diluted earnings per common share
$
0.37
$
0.52
Stock options and restricted stock awards for 222,000 shares of common stock were antidilutive for the three and six months ended June 30, 202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including eliminating intercompany transactions and balances.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9, included in the Company’s Annual Report on Form 10-K for the year ended December 31, 2019.</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Company could experience a material adverse effect on its business as a result of the impact of the novel coronavirus pandemic (“COVID-19”) and the resulting governmental actions to curtail its spread. It is at least reasonably possible that the estimates based on information which was available at the date of the financial statements will change in the near term due to the COVID-19 pandemic and that the effect of the change would be material to the financial statements, including the allowance for loan losses. The extent to which the COVID-19 pandemic will impact our estimates and assumptions is highly uncertain and we are unable to make an estimate, at this time.</t>
        </is>
      </c>
    </row>
    <row r="6">
      <c r="A6" s="4" t="inlineStr">
        <is>
          <t>Concentration of Risk</t>
        </is>
      </c>
      <c r="B6" s="4" t="inlineStr">
        <is>
          <t xml:space="preserve">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There has been no significant or material changes to the Company’s accounting policies during the six months ended June 30, 2020, as compared to the Summary of Significant Accounting Policies as described in “Note 1 of the Notes to Consolidated Financial Statements” in the Company’s audited consolidated financial statements included in its Annual Report on Form 10-K for the year ended December 31, 2019. </t>
        </is>
      </c>
    </row>
    <row r="7">
      <c r="A7" s="4" t="inlineStr">
        <is>
          <t>Recent Accounting Pronouncements</t>
        </is>
      </c>
      <c r="B7" s="4" t="inlineStr">
        <is>
          <t xml:space="preserve">Recent Accounting Pronouncements: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In July 2019, FASB proposed the effective date delay to January 2020 for SEC filers, excluding smaller reporting companies (“SRCs”) and emerging growth companies (“EGCs”), and January 2023 for all other entities including SRCs and EGCs, and on October 2019, FASB voted to approve the proposed delay. The Company expects the adoption date would be January 2023.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 In March 2020, FASB issued ASU 2020-04, Reference Rate Reform (Topic 848): Facilitation of the Effects of Reference Rate Reform on Financial Reporting.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CARES”).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Amortized Cost, Corresponding Amounts of Gross Unrealized Gains and Losses and Estimated Fair Value of Securities</t>
        </is>
      </c>
      <c r="B4" s="4" t="inlineStr">
        <is>
          <t>The following table summarizes the amortized cost, the corresponding amounts of gross unrealized gains and losses, and estimated fair value of securities available for sale as of June 30, 2020 and December 31, 2019:
Amortized Cost
Gross Unrealized Gains
Gross Unrealized Losses
Fair Value
As of June 30, 2020:
(Dollars in thousands)
Available for sale:
U.S. Government sponsored agency securities
$
2,000
$
20
$
—
$
2,020
Mortgage-backed securities: residential
19,911
424
—
20,335
Collateralized mortgage obligations: residential
52,161
907
(21
)
53,047
Total available for sale
$
74,072
$
1,351
$
(21
)
$
75,402
Amortized Cost
Gross Unrealized Gains
Gross Unrealized Losses
Fair Value
As of December 31, 2019:
(Dollars in thousands)
Available for sale:
U.S. Government sponsored agency securities
$
5,000
$
2
$
(1
)
$
5,001
Mortgage-backed securities: residential
15,559
94
(12
)
15,641
Collateralized mortgage obligations: residential
35,723
243
(59
)
35,907
Total available for sale
$
56,282
$
339
$
(72
)
$
56,549</t>
        </is>
      </c>
    </row>
    <row r="5">
      <c r="A5" s="4" t="inlineStr">
        <is>
          <t>Schedule of Amortized Cost and Estimated Fair Value of Securities Available for Sale</t>
        </is>
      </c>
      <c r="B5" s="4" t="inlineStr">
        <is>
          <t>There were no sales of securities available for sale in the three or six months ended June 30, 2020 or 2019. The amortized cost and estimated fair value of securities available for sale at June 30, 2020, by contractual maturity, are shown below. Securities without a contractual maturity are shown separately.
Amortized Cost
Fair Value
As of June 30, 2020:
(Dollars in thousands)
Available for sale:
Within one year
$
2,000
$
2,020
Mortgage-backed securities: residential
19,911
20,335
Collateralized mortgage obligations
52,161
53,047
Total available for sale
$
74,072
$
75,402</t>
        </is>
      </c>
    </row>
    <row r="6">
      <c r="A6" s="4" t="inlineStr">
        <is>
          <t>Schedule of Securities With Unrealized Losses</t>
        </is>
      </c>
      <c r="B6" s="4" t="inlineStr">
        <is>
          <t xml:space="preserve">The following table summarizes securities with unrealized losses as of June 30, 2020 and December 31, 2019, aggregated by length of time in a continuous unrealized loss position:
Less Than 12 Months
12 Months or Longer
Total
Fair Value
Unrealized Losses
Fair Value
Unrealized Losses
Fair Value
Unrealized Losses
As of June 30, 2020:
(Dollars in thousands)
Available for sale:
Collateralized mortgage obligations
$
12,136
$
(21
)
$
—
$
—
$
12,136
$
(21
)
Total available for sale
$
12,136
$
(21
)
$
—
$
—
$
12,136
$
(21
)
Less Than 12 Months
12 Months or Longer
Total
Fair Value
Unrealized Losses
Fair Value
Unrealized Losses
Fair Value
Unrealized Losses
As of December 31, 2019:
(Dollars in thousands)
Available for sale:
U.S. Government sponsored agency securities
$
—
$
—
$
1,999
$
(1
)
$
1,999
$
(1
)
Mortgage-backed securities: residential
—
—
3,254
(12
)
3,254
(12
)
Collateralized mortgage obligations
8,878
(29
)
3,658
(30
)
12,536
(59
)
Total available for sale
$
8,878
$
(29
)
$
8,911
$
(43
)
$
17,789
$
(72
) </t>
        </is>
      </c>
    </row>
    <row r="7">
      <c r="A7" s="4" t="inlineStr">
        <is>
          <t>Schedule of Other Investments</t>
        </is>
      </c>
      <c r="B7" s="4" t="inlineStr">
        <is>
          <t>Other investments as of June 30, 2020 and December 31, 2019, consisted of the following:
June 30, 2020
December 31, 2019
(Dollars in thousands)
FHLB stock
$
6,043
$
5,358
PCBB stock
190
190
Mutual fund - CRA qualified
3,754
3,628
Total other investments
$
9,987
$
9,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Composition of Loan Portfolio</t>
        </is>
      </c>
      <c r="B4" s="4" t="inlineStr">
        <is>
          <t>The composition of the loan portfolio was as follows at June 30, 2020 and December 31, 2019:
June 30, 2020
December 31, 2019
(Dollars in thousands)
Real estate:
Commercial real estate
$
637,295
$
630,668
SBA loans—real estate
121,551
122,373
Total real estate
758,846
753,041
SBA loans—non-real estate
74,054
(1)
9,895
Commercial and industrial
88,375
103,852
Home mortgage
120,597
120,686
Consumer
1,634
2,664
Gross loans receivable
1,043,506
990,138
Allowance for loan losses
(12,764
)
(10,050
)
Loans receivable, net
$
1,030,742
$
980,088
(1) At June 30, 2020, SBA loan - non-real estate loan balance includes SBA PPP loans balance of $63.4 million.</t>
        </is>
      </c>
    </row>
    <row r="5">
      <c r="A5" s="4" t="inlineStr">
        <is>
          <t>Schedule of Activity in Allowance for Loan Losses</t>
        </is>
      </c>
      <c r="B5" s="4" t="inlineStr">
        <is>
          <t>The activity in the allowance for loan losses for the three and six months ended June 30, 2020 and 2019 was as follows:
SBA
Commercial
SBA Loans
Loans Non-
Commercial
Home
Real Estate
Real Estate
Real Estate
and Industrial
Mortgage
Consumer
Total
(Dollars in thousands)
Three months ended June 30, 2020:
Beginning balance
$
6,210
$
1,082
$
192
$
1,292
$
1,921
$
51
$
10,748
Provision for loan losses
935
264
33
628
153
(25
)
1,988
Charge-offs
—
—
—
—
—
—
—
Recoveries
—
—
28
—
—
—
28
Ending balance
$
7,145
$
1,346
$
253
$
1,920
$
2,074
$
26
$
12,764
Three months ended June 30, 2019:
Beginning balance
$
5,196
$
930
$
129
$
1,673
$
1,660
$
31
$
9,619
Provision for loan losses
358
6
(10
)
86
(51
)
12
401
Charge-offs
—
(3
)
—
(493
)
—
—
(496
)
Recoveries
—
—
—
—
—
1
1
Ending balance
$
5,554
$
933
$
119
$
1,266
$
1,609
$
44
$
9,525
SBA
Commercial
SBA Loans
Loans Non-
Commercial
Home
Real Estate
Real Estate
Real Estate
and Industrial
Mortgage
Consumer
Total
(Dollars in thousands)
Six months ended June 30, 2020:
Beginning balance
$
6,000
$
939
$
121
$
1,289
$
1,667
$
34
$
10,050
Provision for loan losses
1,145
407
149
631
407
(8
)
2,731
Charge-offs
—
—
(45
)
—
—
—
(45
)
Recoveries
—
—
28
—
—
—
28
Ending balance
$
7,145
$
1,346
$
253
$
1,920
$
2,074
$
26
$
12,764
Six months ended June 30, 2019:
Beginning balance
$
4,805
$
894
$
505
$
1,746
$
1,653
$
33
$
9,636
Provision for loan losses
749
59
(386
)
13
(44
)
10
401
Charge-offs
—
(20
)
—
(493
)
—
—
(513
)
Recoveries
—
—
—
—
—
1
1
Ending balance
$
5,554
$
933
$
119
$
1,266
$
1,609
$
44
$
9,525</t>
        </is>
      </c>
    </row>
    <row r="6">
      <c r="A6" s="4" t="inlineStr">
        <is>
          <t>Schedule of Allowance for Loan Losses and Recorded Investment in Loans (including accrued interest receivable) by Portfolio Segment</t>
        </is>
      </c>
      <c r="B6" s="4" t="inlineStr">
        <is>
          <t>The following table presents the balance in the allowance for loan losses and the recorded investment in loans (including accrued interest receivable of $4.6 million and $2.9 million as of June 30, 2020 and December 31, 2019, respectively) by portfolio segment as of June 30, 2020 and December 31, 2019:
Loans Individually Evaluated for Impairment
Loans Collectively Evaluated for Impairment
Total
As of June 30, 2020:
(Dollars in thousands)
Allowance for loan losses:
Commercial real estate
$
—
$
7,145
$
7,145
SBA loans—real estate
—
1,346
1,346
SBA loans—non-real estate
59
194
253
Commercial and industrial
330
1,590
1,920
Home mortgage
—
2,074
2,074
Consumer
—
26
26
Total
$
389
$
12,375
$
12,764
Loans:
Commercial real estate
$
—
$
640,313
$
640,313
SBA loans—real estate
—
122,114
122,114
SBA loans—non-real estate
124
74,095
74,219
Commercial and industrial
330
88,333
88,663
Home mortgage
—
121,136
121,136
Consumer
—
1,638
1,638
Total
$
454
$
1,047,629
$
1,048,083
As of December 31, 2019:
Allowance for loan losses:
Commercial real estate
$
—
$
6,000
$
6,000
SBA loans—real estate
—
939
939
SBA loans—non-real estate
—
121
121
Commercial and industrial
333
956
1,289
Home mortgage
—
1,667
1,667
Consumer
—
34
34
Total
$
333
$
9,717
$
10,050
Loans:
Commercial real estate
$
—
$
632,205
$
632,205
SBA loans—real estate
484
122,438
122,922
SBA loans—non-real estate
33
9,921
9,954
Commercial and industrial
333
103,774
104,107
Home mortgage
—
121,161
121,161
Consumer
—
2,671
2,671
Total
$
850
$
992,170
$
993,020</t>
        </is>
      </c>
    </row>
    <row r="7">
      <c r="A7" s="4" t="inlineStr">
        <is>
          <t>Schedule of Information Related to Impaired Loans by Class of Loans</t>
        </is>
      </c>
      <c r="B7" s="4" t="inlineStr">
        <is>
          <t>The following table presents information related to impaired loans by class of loans as of and for the three and six m onths ended June 30 , 2020 and 201 9 .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As of and for the three months ended June 30, 2020:
(Dollars in thousands)
With an allowance recorded:
SBA loans—non-real estate
$
124
$
59
$
125
$
2
Commercial and industrial
330
330
330
3
Total
$
454
$
389
$
455
$
5
As of and for the three months ended June 30, 2019:
With no related allowance recorded:
SBA loans—real estate
$
497
$
—
$
504
$
—
SBA loans—non-real estate
41
—
45
—
With an allowance recorded:
Commercial and industrial
1,511
358
1,512
14
Total
$
2,049
$
358
$
2,061
$
14
Average
Interest
Recorded
Allowance
Recorded
Income
Investment
Allocated
Investment
Recognized
As of and for the six months ended June 30, 2020:
(Dollars in thousands)
With an allowance recorded:
SBA loans—non-real estate
$
124
$
59
$
125
$
4
Commercial and industrial
330
330
331
7
Total
$
454
$
389
$
456
$
11
As of and for the six months ended June 30, 2019:
With no related allowance recorded:
SBA loans—real estate
$
497
$
—
$
510
$
—
SBA loans—non-real estate
41
—
49
—
With an allowance recorded:
Commercial and industrial
1,511
358
1,513
28
Total
$
2,049
$
358
$
2,072
$
28</t>
        </is>
      </c>
    </row>
    <row r="8">
      <c r="A8" s="4" t="inlineStr">
        <is>
          <t>Schedule of Recorded Investment in Nonaccrual Loans and Loans Past Due Greater Than 90 Days Still Accruing Interest by Class of Loans</t>
        </is>
      </c>
      <c r="B8" s="4" t="inlineStr">
        <is>
          <t>The following table presents the recorded investment in nonaccrual loans and loans past due greater than 90 days still accruing interest, by class of loans, as of June 30, 2020 and December 31, 2019:
Nonaccrual
Loans &gt;90 Days Past Due &amp; Still Accruing
Total
As of June 30, 2020:
(Dollars in thousands)
Home mortgage
$
689
$
—
$
689
Total
$
689
$
—
$
689
As of December 31, 2019:
SBA loans—real estate
$
484
$
—
$
484
SBA loans—non-real estate
33
—
33
Home mortgage
698
—
698
Total
$
1,215
$
—
$
1,215</t>
        </is>
      </c>
    </row>
    <row r="9">
      <c r="A9" s="4" t="inlineStr">
        <is>
          <t>Schedule of Aging of Recorded Investment in Past Due Loans</t>
        </is>
      </c>
      <c r="B9" s="4" t="inlineStr">
        <is>
          <t>The following table represents the aging of the recorded investment in past due loans as of June 30, 2020 and December 31, 2019:
30-59 Days Past Due
60-89 Days Past Due
&gt; 90 Days Past Due
Total Past Due
Loans Not Past Due
Total
As of June 30, 2020:
(Dollars in thousands)
Commercial real estate
$
—
$
—
$
—
$
—
$
640,313
$
640,313
SBA—real estate
565
—
—
565
121,549
122,114
SBA—non-real estate
—
—
—
—
74,219
74,219
Commercial and industrial
—
—
—
—
88,663
88,663
Home mortgage
—
—
454
454
120,682
121,136
Consumer
—
—
—
—
1,638
1,638
$
565
$
—
$
454
$
1,019
$
1,047,064
$
1,048,083
As of December 31, 2019:
Commercial real estate
$
—
$
—
$
—
$
—
$
632,205
$
632,205
SBA—real estate
1,552
—
484
2,036
120,886
122,922
SBA—non-real estate
3
126
33
162
9,792
9,954
Commercial and industrial
364
—
—
364
103,743
104,107
Home mortgage
1,980
—
454
2,434
118,727
121,161
Consumer
—
—
—
—
2,671
2,671
$
3,899
$
126
$
971
$
4,996
$
988,024
$
993,020</t>
        </is>
      </c>
    </row>
    <row r="10">
      <c r="A10" s="4" t="inlineStr">
        <is>
          <t>Schedule of Risk Category of Loans by Class of Loans</t>
        </is>
      </c>
      <c r="B10" s="4" t="inlineStr">
        <is>
          <t>As of June 30, 2020 and December 31, 2019, and based on the most recent analysis performed, the risk category of loans by class of loans is as follows:
Pass
Special Mention
Substandard
Doubtful
Total
As of June 30, 2020:
(Dollars in thousands)
Commercial real estate
$
640,313
$
—
$
—
$
—
$
640,313
SBA loans—real estate
120,567
761
786
—
122,114
SBA loans—non-real estate
74,082
13
124
—
74,219
Commercial and industrial
83,572
3,880
1,211
—
88,663
Home mortgage
120,447
—
689
—
121,136
Consumer
1,638
—
—
—
1,638
$
1,040,619
$
4,654
$
2,810
$
—
$
1,048,083
As of December 31, 2019:
Commercial real estate
$
632,205
$
—
$
—
$
—
$
632,205
SBA loans—real estate
120,116
770
2,036
—
122,922
SBA loans—non-real estate
9,781
140
33
—
9,954
Commercial and industrial
98,509
4,901
697
—
104,107
Home mortgage
120,463
—
698
—
121,161
Consumer
2,671
—
—
—
2,671
$
983,745
$
5,811
$
3,464
(1)
$
—
$
993,020
(1) Substandard loans include unsold SBA guaranteed portion. The Company did not have unsold guaranteed portion as of June 30, 2020. Substandard loans, net of unsold guaranteed are $3.1 million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t>
        </is>
      </c>
      <c r="B4" s="4" t="inlineStr">
        <is>
          <t>The table below summarized the Company’s total lease cost:
Three Months Ended June 30,
Six Months Ended June 30,
(Dollars in thousands)
2020
2019
2020
2019
Operating lease cost
$
444
$
440
$
888
$
843
Variable lease cost
194
176
378
337
Total lease cost
$
638
$
616
$
1,266
$
1,180</t>
        </is>
      </c>
    </row>
    <row r="5">
      <c r="A5" s="4" t="inlineStr">
        <is>
          <t>Summary of Supplemental information Related to Operating Leases</t>
        </is>
      </c>
      <c r="B5" s="4" t="inlineStr">
        <is>
          <t>The table below summarizes supplemental information related to the Company’s operating leases:
(Dollars in thousands)
June 30, 2020
December 31, 2019
Operating right-of-use assets
$
7,517
$
8,254
Operating lease liabilities
9,282
10,126
Weighted average remaining lease term - operating leases
5.1
5.7
Weighted average discount rate - operating leases
2.98
%
2.98
%
Three Months Ended June 30,
Six Months Ended June 30,
(Dollars in thousands)
2020
2019
2020
2019
Cash paid for amounts included in the measurement of lease liabilities:
Operating cash flows from operating leases
$
495
$
479
$
995
$
915</t>
        </is>
      </c>
    </row>
    <row r="6">
      <c r="A6" s="4" t="inlineStr">
        <is>
          <t>Summary of Remaining Contractually Obligated Lease Payments and Reconciliation to Lease liability</t>
        </is>
      </c>
      <c r="B6" s="4" t="inlineStr">
        <is>
          <t>The table below summarizes the remaining contractually obligated lease payments and a reconciliation to the lease liability reported on the consolidated balance sheet as of June 30, 2020 and December 31, 2019:
(Dollars in thousands)
June 30, 2020
2020 remaining
$
1,013
2021
2,039
2022
2,028
2023
1,816
2024
1,701
Thereafter
1,641
Total lease payments
10,238
Discount to present value
(956
)
Total lease liability
$
9,282
(Dollars in thousands)
December 31, 2019
2020
$
2,001
2021
2,032
2022
2,028
2023
1,816
2024
1,702
Thereafter
1,641
Total lease payments
11,220
Discount to present value
(1,094
)
Total lease liability
$
10,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6 Months Ended</t>
        </is>
      </c>
    </row>
    <row r="2">
      <c r="B2" s="2" t="inlineStr">
        <is>
          <t>Jun. 30, 2020</t>
        </is>
      </c>
    </row>
    <row r="3">
      <c r="A3" s="3" t="inlineStr">
        <is>
          <t>Property Plant And Equipment [Abstract]</t>
        </is>
      </c>
    </row>
    <row r="4">
      <c r="A4" s="4" t="inlineStr">
        <is>
          <t>Schedule of Premises and Equipment</t>
        </is>
      </c>
      <c r="B4" s="4" t="inlineStr">
        <is>
          <t>The Company’s premises and equipment consisted of the following as of June 30, 2020 and December 31, 2019:
June 30, 2020
December 31, 2019
(Dollars in thousands)
Leasehold improvements
$
6,734
$
6,571
Furniture and fixtures
3,233
3,174
Equipment and others
2,496
2,414
Total cost
12,463
12,159
Accumulated depreciation
(7,582
)
(6,933
)
Net book value
$
4,881
$
5,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6 Months Ended</t>
        </is>
      </c>
    </row>
    <row r="2">
      <c r="B2" s="2" t="inlineStr">
        <is>
          <t>Jun. 30, 2020</t>
        </is>
      </c>
    </row>
    <row r="3">
      <c r="A3" s="3" t="inlineStr">
        <is>
          <t>Servicing Asset [Abstract]</t>
        </is>
      </c>
    </row>
    <row r="4">
      <c r="A4" s="4" t="inlineStr">
        <is>
          <t>Schedule of Activity for Loan Servicing Assets</t>
        </is>
      </c>
      <c r="B4" s="4" t="inlineStr">
        <is>
          <t>Activity for loan servicing assets during the three and six months ended June 30, 2020 and 2019 is as follows:
Three Months Ended June 30,
Six Months Ended June 30,
2020
2019
2020
2019
(Dollars in thousands)
Beginning balance
$
6,963
$
7,046
$
7,024
$
6,987
Additions
363
538
769
1,000
Amortized to expense
(354
)
(588
)
(821
)
(991
)
Ending balance
$
6,972
$
6,996
$
6,972
$
6,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0</t>
        </is>
      </c>
      <c r="C1" s="2" t="inlineStr">
        <is>
          <t>Dec. 31, 2019</t>
        </is>
      </c>
    </row>
    <row r="2">
      <c r="A2" s="3" t="inlineStr">
        <is>
          <t>Statement Of Financial Position [Abstract]</t>
        </is>
      </c>
    </row>
    <row r="3">
      <c r="A3" s="4" t="inlineStr">
        <is>
          <t>Loans receivable, allowance</t>
        </is>
      </c>
      <c r="B3" s="6" t="n">
        <v>12764</v>
      </c>
      <c r="C3" s="6" t="n">
        <v>10050</v>
      </c>
    </row>
    <row r="4">
      <c r="A4" s="4" t="inlineStr">
        <is>
          <t>Cash, FDIC insured amount</t>
        </is>
      </c>
      <c r="B4" s="6" t="n">
        <v>250000</v>
      </c>
      <c r="C4" s="6" t="n">
        <v>250000</v>
      </c>
    </row>
    <row r="5">
      <c r="A5" s="4" t="inlineStr">
        <is>
          <t>Preferred stock, par value</t>
        </is>
      </c>
      <c r="B5" s="4" t="inlineStr">
        <is>
          <t xml:space="preserve"> </t>
        </is>
      </c>
      <c r="C5" s="4" t="inlineStr">
        <is>
          <t xml:space="preserve"> </t>
        </is>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4" t="inlineStr">
        <is>
          <t xml:space="preserve"> </t>
        </is>
      </c>
      <c r="C9" s="4" t="inlineStr">
        <is>
          <t xml:space="preserve"> </t>
        </is>
      </c>
    </row>
    <row r="10">
      <c r="A10" s="4" t="inlineStr">
        <is>
          <t>Common stock, shares authorized</t>
        </is>
      </c>
      <c r="B10" s="5" t="n">
        <v>50000000</v>
      </c>
      <c r="C10" s="5" t="n">
        <v>50000000</v>
      </c>
    </row>
    <row r="11">
      <c r="A11" s="4" t="inlineStr">
        <is>
          <t>Common stock, shares, issued</t>
        </is>
      </c>
      <c r="B11" s="5" t="n">
        <v>15068030</v>
      </c>
      <c r="C11" s="5" t="n">
        <v>15703276</v>
      </c>
    </row>
    <row r="12">
      <c r="A12" s="4" t="inlineStr">
        <is>
          <t>Common stock, shares, outstanding</t>
        </is>
      </c>
      <c r="B12" s="5" t="n">
        <v>15068030</v>
      </c>
      <c r="C12" s="5" t="n">
        <v>1570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Maturities of Time Deposits</t>
        </is>
      </c>
      <c r="B4" s="4" t="inlineStr">
        <is>
          <t>The scheduled maturities of time deposits were as follows as of June 30, 2020:
June 30, 2020
(Dollars in thousands)
2020 remaining
$
239,692
2021
149,933
2022
1,996
2023
1,077
2024
498
Thereafter
75
Total
$
393,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 Arrangements (Tables)</t>
        </is>
      </c>
      <c r="B1" s="2" t="inlineStr">
        <is>
          <t>6 Months Ended</t>
        </is>
      </c>
    </row>
    <row r="2">
      <c r="B2" s="2" t="inlineStr">
        <is>
          <t>Jun. 30, 2020</t>
        </is>
      </c>
    </row>
    <row r="3">
      <c r="A3" s="3" t="inlineStr">
        <is>
          <t>Debt Disclosure [Abstract]</t>
        </is>
      </c>
    </row>
    <row r="4">
      <c r="A4" s="4" t="inlineStr">
        <is>
          <t>Summary of Borrowings Available to the Company from Institutions</t>
        </is>
      </c>
      <c r="B4" s="4" t="inlineStr">
        <is>
          <t>The Company had available borrowings from the following institutions as of June 30, 2020:
June 30, 2020
(Dollars in thousands)
Federal Home Loan Bank—San Francisco
$
245,845
Federal Reserve Bank
128,204
Pacific Coast Bankers Bank
8,000
Zions Bank
25,000
Total
$
407,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Distribution of Undisbursed Loan Commitments</t>
        </is>
      </c>
      <c r="B4" s="4" t="inlineStr">
        <is>
          <t>The following table shows the distribution of undisbursed loan commitments as of the dates indicated:
June 30, 2020
December 31, 2019
(Dollars in thousands)
Commitments to extend credit
$
77,483
$
66,153
Standby letter of credit
9,213
7,377
Commercial letter of credit
688
1,111
Total undisbursed loan commitments
$
87,384
$
74,641</t>
        </is>
      </c>
    </row>
    <row r="5">
      <c r="A5" s="4" t="inlineStr">
        <is>
          <t>Schedule of Balance and Total Unfunded Commitments Related to Investment in Low Income Housing Partnerships</t>
        </is>
      </c>
      <c r="B5" s="4" t="inlineStr">
        <is>
          <t>The following table shows the balance of the investments in low income housing partnership and the total unfunded commitments related to the investments in low income housing partnerships as of the dates indicated:
June 30, 2020
December 31, 2019
(Dollars in thousands)
Investments in low income housing partnerships
$
5,035
$
1,719
Unfunded commitments to fund investments for low income housing partnerships
2,737
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4" t="inlineStr">
        <is>
          <t>2005 Plan</t>
        </is>
      </c>
    </row>
    <row r="4">
      <c r="A4" s="3" t="inlineStr">
        <is>
          <t>Share Based Compensation Arrangement By Share Based Payment Award [Line Items]</t>
        </is>
      </c>
    </row>
    <row r="5">
      <c r="A5" s="4" t="inlineStr">
        <is>
          <t>Summary of Stock-based Compensation Stock Options Activity</t>
        </is>
      </c>
      <c r="B5" s="4" t="inlineStr">
        <is>
          <t>A summary of the transactions under the 2005 Plan for the six months ended June 30, 2020 is as follows:
Weighted
Number of
Average
Aggregate
Options
Exercise
Intrinsic
Outstanding
Price
Value
(Dollars in thousands, except per share data)
Outstanding, as of January 1, 2020
155,000
$
4.70
Options granted
—
—
Options exercised
(55,000
)
1.15
Options forfeited
—
—
Options expired
—
—
Outstanding, as of June 30, 2020
100,000
5.77
$
171
Fully vested and expected to vest
100,000
5.77
$
171
Vested
100,000
$
5.77
$
171</t>
        </is>
      </c>
    </row>
    <row r="6">
      <c r="A6" s="4" t="inlineStr">
        <is>
          <t>Summary of Information Related to Stock Option Plan</t>
        </is>
      </c>
      <c r="B6" s="4" t="inlineStr">
        <is>
          <t>Information related to the 2005 Plan for the periods indicated follows:
Three Months Ended June 30,
Six Months Ended June 30,
2020
2019
2020
2019
(Dollars in thousands)
Intrinsic value of options exercised
$
—
$
—
$
370
$
387
Cash received from option exercises
—
—
63
107
Tax benefit realized from option exercised
—
—
17
—</t>
        </is>
      </c>
    </row>
    <row r="7">
      <c r="A7" s="4" t="inlineStr">
        <is>
          <t>2010 Plan</t>
        </is>
      </c>
    </row>
    <row r="8">
      <c r="A8" s="3" t="inlineStr">
        <is>
          <t>Share Based Compensation Arrangement By Share Based Payment Award [Line Items]</t>
        </is>
      </c>
    </row>
    <row r="9">
      <c r="A9" s="4" t="inlineStr">
        <is>
          <t>Summary of Stock-based Compensation Stock Options Activity</t>
        </is>
      </c>
      <c r="B9" s="4" t="inlineStr">
        <is>
          <t>A summary of stock options outstanding under the 2010 Plan for the six months ended June 30, 2020 is as follows:
Weighted
Number of
Average
Aggregate
Options
Exercise
Intrinsic
Outstanding
Price
Value
(Dollars in thousands, except per share data)
Outstanding, as of January 1, 2020
365,000
$
5.78
Options granted
—
—
Options exercised
(115,000
)
2.11
Options forfeited
—
—
Options expired
—
—
Outstanding, as of June 30, 2020
250,000
7.12
$
175
Fully vested and expected to vest
242,500
7.10
$
175
Vested
220,000
$
7.00
$
175</t>
        </is>
      </c>
    </row>
    <row r="10">
      <c r="A10" s="4" t="inlineStr">
        <is>
          <t>Summary of Information Related to Stock Option Plan</t>
        </is>
      </c>
      <c r="B10" s="4" t="inlineStr">
        <is>
          <t>Information related to stock options exercised under the 2010 Plan for the periods indicated follows:
Three Months Ended June 30,
Six Months Ended June 30,
2020
2019
2020
2019
(Dollars in thousands)
Intrinsic value of options exercised
$
89
$
695
$
608
$
1,090
Cash received from option exercises
—
—
242
185
Tax benefit realized from option exercised
23
183
157
285</t>
        </is>
      </c>
    </row>
    <row r="11">
      <c r="A11" s="4" t="inlineStr">
        <is>
          <t>Summary of Changes in Non-vested Restricted Stock Awards</t>
        </is>
      </c>
      <c r="B11" s="4" t="inlineStr">
        <is>
          <t>A summary of the changes in the Company’s non-vested restricted stock awards under the 2010 Plan for the six months ended June 30, 2020 is as follows:
Shares Issued
Weighted Average Grant Date Fair Value
Aggregate Intrinsic Value
(Dollars in thousands, except share data)
Non-vested, as of January 1, 2020
294,500
$
9.20
Awards granted
—
—
Awards vested
(10,000
)
8.00
Awards forfeited
—
—
Non-vested, as of June 30, 2020
284,500
$
9.24
$
1,963</t>
        </is>
      </c>
    </row>
    <row r="12">
      <c r="A12" s="4" t="inlineStr">
        <is>
          <t>2010 Plan | Restricted Stock Awards</t>
        </is>
      </c>
    </row>
    <row r="13">
      <c r="A13" s="3" t="inlineStr">
        <is>
          <t>Share Based Compensation Arrangement By Share Based Payment Award [Line Items]</t>
        </is>
      </c>
    </row>
    <row r="14">
      <c r="A14" s="4" t="inlineStr">
        <is>
          <t>Summary of Information Related to Non-vested Restricted Stock Awards</t>
        </is>
      </c>
      <c r="B14" s="4" t="inlineStr">
        <is>
          <t>Information related to non-vested restricted stock awards under the 2010 Plan for the periods indicated follows:
Three Months Ended June 30,
Six Months Ended June 30,
2020
2019
2020
2019
(Dollars in thousands)
Tax benefit(expense) realized from awards vested
$
(3
)
$
3
$
(3
)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s of June 30, 2020 and December 31, 2019 are summarized below:
Fair Value Measuring Using
Quoted
Significant Other
Significant
Prices in
Observable
Unobservable
Total
Active Markets
Inputs
Inputs
Fair Value
(Level 1)
(Level 2)
(Level 3)
(Dollars in thousands)
As of June 30, 2020 :
U.S. Government sponsored agency securities
$
2,020
$
—
$
2,020
$
—
Mortgage-backed securities - residential
20,335
—
20,335
—
Collateralized mortgage obligations
53,047
—
53,047
—
Other investments:
Mutual fund - CRA qualified
3,754
3,754
—
—
As of December 31, 2019 :
U.S. Government sponsored agency securities
$
5,001
$
—
$
5,001
$
—
Mortgage-backed securities - residential
15,641
—
15,641
—
Collateralized mortgage obligations
35,907
—
35,907
—
Other investments:
Mutual fund - CRA qualified
3,628
3,628
—
—</t>
        </is>
      </c>
    </row>
    <row r="5">
      <c r="A5" s="4" t="inlineStr">
        <is>
          <t>Summary of Carrying Amounts and Estimated Fair Values of Financial Instruments Not Carried at Fair Value</t>
        </is>
      </c>
      <c r="B5" s="4" t="inlineStr">
        <is>
          <t>Financial Instruments
Carrying Amount
Level 1
Level 2
Level 3
Value
As of June 30, 2020:
(Dollars in thousands)
Financial Assets:
Cash and cash equivalents
$
112,217
$
112,217
$
—
$
—
$
112,217
Loans held for sale
8,795
—
9,520
—
9,520
Loans receivable, net
1,030,742
—
—
1,038,059
1,038,059
Accrued interest receivable
4,823
9
237
4,577
4,823
Other investments:
FHLB and PCBB stock
6,233
N/A
N/A
N/A
N/A
Financial Liabilities:
Deposit
$
1,120,720
$
—
$
1,122,687
$
—
$
1,122,687
Accrued interest payable
1,964
—
1,964
—
1,964
The carrying amounts and estimated fair values of financial instruments not carried at fair value at December 31, 2019 are as follows:
Carrying Amount
Level 1
Level 2
Level 3
Value
As of December 31, 2019:
(Dollars in thousands)
Financial Assets:
Cash and cash equivalents
$
86,036
$
86,036
$
—
$
—
$
86,036
Loans held for sale
2,100
—
2,100
—
2,100
Loans receivable, net
980,088
—
—
1,009,490
1,009,490
Accrued interest receivable
3,166
41
243
2,882
3,166
Other investments:
FHLB and PCBB stock
5,548
N/A
N/A
N/A
N/A
Financial Liabilities:
Deposit
$
1,020,711
$
—
$
1,021,571
$
—
$
1,021,571
Accrued interest payable
2,686
—
2,686
—
2,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0</t>
        </is>
      </c>
    </row>
    <row r="3">
      <c r="A3" s="3" t="inlineStr">
        <is>
          <t>Regulatory Capital Requirements [Abstract]</t>
        </is>
      </c>
    </row>
    <row r="4">
      <c r="A4" s="4" t="inlineStr">
        <is>
          <t>Summary of Actual and Required Capital Amounts and Ratios, Exclusive of Capital Conservation Buffer</t>
        </is>
      </c>
      <c r="B4" s="4" t="inlineStr">
        <is>
          <t xml:space="preserve">Actual and required capital amounts (in thousands) and ratios, exclusive of the capital conservation buffer, are presented below as of June 30, 2020 and December 31, 2019:
Required for
Minimum
Capital Adequacy
To be Considered
Actual
Purposes
"Well Capitalized"
(Dollars in thousands)
Amount
Ratio
Amount
Ratio
Amount
Ratio
As of June 30, 2020:
Total capital (to risk-weighted assets)
Consolidated
$
150,212
15.16
%
N/A
N/A
N/A
N/A
Bank
148,803
15.04
%
79,147
8.00
%
98,933
10.00
%
Tier 1 capital (to risk-weighted assets)
Consolidated
137,818
13.91
%
N/A
N/A
N/A
N/A
Bank
136,431
13.79
%
59,360
6.00
%
79,147
8.00
%
Common equity Tier 1 capital (to risk-weighted assets)
Consolidated
137,818
13.91
%
N/A
N/A
N/A
N/A
Bank
136,431
13.79
%
44,520
4.50
%
64,307
6.50
%
Tier 1 capital (to average assets)
Consolidated
137,818
10.98
%
N/A
N/A
N/A
N/A
Bank
136,431
10.87
%
50,187
4.00
%
62,733
5.00
%
Required for
Minimum
Capital Adequacy
To be Considered
Actual
Purposes
"Well Capitalized"
(Dollars in thousands)
Amount
Ratio
Amount
Ratio
Amount
Ratio
As of December 31, 2019:
Total capital (to risk-weighted assets)
Consolidated
$
150,092
15.18
%
N/A
N/A
N/A
N/A
Bank
147,820
14.96
%
79,069
8.00
%
98,836
10.00
%
Tier 1 capital (to risk-weighted assets)
Consolidated
139,975
14.16
%
N/A
N/A
N/A
N/A
Bank
137,703
13.93
%
59,301
6.00
%
79,069
8.00
%
Common equity Tier 1 capital (to risk-weighted assets)
Consolidated
139,975
14.16
%
N/A
N/A
N/A
N/A
Bank
137,703
13.93
%
44,476
4.50
%
64,243
6.50
%
Tier 1 capital (to average assets)
Consolidated
139,975
12.14
%
N/A
N/A
N/A
N/A
Bank
137,703
11.95
%
46,103
4.00
%
57,629
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actors used in the earnings per share computation follow:
Three Months Ended
June 30,
(Dollars in thousands, except share data)
2020
2019
Basic
Net income
$
2,416
$
3,836
Undistributed earnings allocated to participating securities
(45
)
(101
)
Net income allocated to common shares
2,371
3,735
Weighted average common shares outstanding
15,072,423
15,685,478
Basic earnings per common share
$
0.16
$
0.24
Diluted
Net income allocated to common shares
$
2,371
$
3,735
Weighted average common shares outstanding for basic earnings per common share
15,072,423
15,685,478
Add: Dilutive effects of assumed exercises of stock options
40,195
266,120
Average shares and dilutive potential common shares
15,112,618
15,951,598
Diluted earnings per common share
$
0.16
$
0.23
Six Months Ended
June 30,
(Dollars in thousands, except share data)
2020
2019
Basic
Net income
$
5,715
$
8,576
Undistributed earnings allocated to participating securities
(106
)
(228
)
Net income allocated to common shares
5,609
8,348
Weighted average common shares outstanding
15,279,486
15,750,905
Basic earnings per common share
$
0.37
$
0.53
Diluted
Net income allocated to common shares
$
5,609
$
8,348
Weighted average common shares outstanding for basic earnings per common share
15,279,486
15,750,905
Add: Dilutive effects of assumed exercises of stock options
54,801
255,594
Average shares and dilutive potential common shares
15,334,287
16,006,499
Diluted earnings per common share
$
0.37
$
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7" customWidth="1" min="2" max="2"/>
    <col width="26" customWidth="1" min="3" max="3"/>
  </cols>
  <sheetData>
    <row r="1">
      <c r="A1" s="1" t="inlineStr">
        <is>
          <t>Business Description - Additional Information (Details)</t>
        </is>
      </c>
      <c r="B1" s="2" t="inlineStr">
        <is>
          <t>Mar. 27, 2018USD ($)$ / sharesshares</t>
        </is>
      </c>
      <c r="C1" s="2" t="inlineStr">
        <is>
          <t>Jun. 30, 2020BranchOffice</t>
        </is>
      </c>
    </row>
    <row r="2">
      <c r="A2" s="3" t="inlineStr">
        <is>
          <t>Business Description [Line Items]</t>
        </is>
      </c>
    </row>
    <row r="3">
      <c r="A3" s="4" t="inlineStr">
        <is>
          <t>Operations commenced date</t>
        </is>
      </c>
      <c r="C3" s="4" t="inlineStr">
        <is>
          <t>Jun. 1,
		2016</t>
        </is>
      </c>
    </row>
    <row r="4">
      <c r="A4" s="4" t="inlineStr">
        <is>
          <t>Number of full service branches | Branch</t>
        </is>
      </c>
      <c r="C4" s="5" t="n">
        <v>9</v>
      </c>
    </row>
    <row r="5">
      <c r="A5" s="4" t="inlineStr">
        <is>
          <t>Number of loan production offices | Office</t>
        </is>
      </c>
      <c r="C5" s="5" t="n">
        <v>4</v>
      </c>
    </row>
    <row r="6">
      <c r="A6" s="4" t="inlineStr">
        <is>
          <t>Common Stock</t>
        </is>
      </c>
    </row>
    <row r="7">
      <c r="A7" s="3" t="inlineStr">
        <is>
          <t>Business Description [Line Items]</t>
        </is>
      </c>
    </row>
    <row r="8">
      <c r="A8" s="4" t="inlineStr">
        <is>
          <t>Proceeds from issuance initial public offering</t>
        </is>
      </c>
      <c r="B8" s="6" t="n">
        <v>22600000</v>
      </c>
    </row>
    <row r="9">
      <c r="A9" s="4" t="inlineStr">
        <is>
          <t>Initial Public Offering | Common Stock</t>
        </is>
      </c>
    </row>
    <row r="10">
      <c r="A10" s="3" t="inlineStr">
        <is>
          <t>Business Description [Line Items]</t>
        </is>
      </c>
    </row>
    <row r="11">
      <c r="A11" s="4" t="inlineStr">
        <is>
          <t>Stock issued under stock offering, net of expenses, shares | shares</t>
        </is>
      </c>
      <c r="B11" s="5" t="n">
        <v>2300000</v>
      </c>
    </row>
    <row r="12">
      <c r="A12" s="4" t="inlineStr">
        <is>
          <t>Stock price per share | $ / shares</t>
        </is>
      </c>
      <c r="B12" s="6" t="n">
        <v>11</v>
      </c>
    </row>
    <row r="13">
      <c r="A13" s="4" t="inlineStr">
        <is>
          <t>Payments for underwriting discounts and commissions</t>
        </is>
      </c>
      <c r="B13" s="6" t="n">
        <v>1700000</v>
      </c>
    </row>
    <row r="14">
      <c r="A14" s="4" t="inlineStr">
        <is>
          <t>Payments of stock offering expenses</t>
        </is>
      </c>
      <c r="B14" s="6" t="n">
        <v>925000</v>
      </c>
    </row>
    <row r="15">
      <c r="A15" s="4" t="inlineStr">
        <is>
          <t>Open Bank</t>
        </is>
      </c>
    </row>
    <row r="16">
      <c r="A16" s="3" t="inlineStr">
        <is>
          <t>Business Description [Line Items]</t>
        </is>
      </c>
    </row>
    <row r="17">
      <c r="A17" s="4" t="inlineStr">
        <is>
          <t>Percentage of voting equity interests acquired</t>
        </is>
      </c>
      <c r="C17" s="4" t="inlineStr">
        <is>
          <t>100.00%</t>
        </is>
      </c>
    </row>
    <row r="18">
      <c r="A18" s="4" t="inlineStr">
        <is>
          <t>Operations commenced date</t>
        </is>
      </c>
      <c r="C18" s="4" t="inlineStr">
        <is>
          <t>Jun. 10,
		200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Amortized Cost, Corresponding Amounts of Gross Unrealized Gains and Losses and Estimated Fair Value of Securities (Details) - USD ($) $ in Thousands</t>
        </is>
      </c>
      <c r="B1" s="2" t="inlineStr">
        <is>
          <t>6 Months Ended</t>
        </is>
      </c>
      <c r="C1" s="2" t="inlineStr">
        <is>
          <t>12 Months Ended</t>
        </is>
      </c>
    </row>
    <row r="2">
      <c r="B2" s="2" t="inlineStr">
        <is>
          <t>Jun. 30, 2020</t>
        </is>
      </c>
      <c r="C2" s="2" t="inlineStr">
        <is>
          <t>Dec. 31, 2019</t>
        </is>
      </c>
    </row>
    <row r="3">
      <c r="A3" s="3" t="inlineStr">
        <is>
          <t>Schedule Of Available For Sale Securities [Line Items]</t>
        </is>
      </c>
    </row>
    <row r="4">
      <c r="A4" s="4" t="inlineStr">
        <is>
          <t>Amortized Cost</t>
        </is>
      </c>
      <c r="B4" s="6" t="n">
        <v>74072</v>
      </c>
      <c r="C4" s="6" t="n">
        <v>56282</v>
      </c>
    </row>
    <row r="5">
      <c r="A5" s="4" t="inlineStr">
        <is>
          <t>Gross Unrealized Gains</t>
        </is>
      </c>
      <c r="B5" s="5" t="n">
        <v>1351</v>
      </c>
      <c r="C5" s="5" t="n">
        <v>339</v>
      </c>
    </row>
    <row r="6">
      <c r="A6" s="4" t="inlineStr">
        <is>
          <t>Gross Unrealized Losses</t>
        </is>
      </c>
      <c r="B6" s="5" t="n">
        <v>-21</v>
      </c>
      <c r="C6" s="5" t="n">
        <v>-72</v>
      </c>
    </row>
    <row r="7">
      <c r="A7" s="4" t="inlineStr">
        <is>
          <t>Fair Value</t>
        </is>
      </c>
      <c r="B7" s="5" t="n">
        <v>75402</v>
      </c>
      <c r="C7" s="5" t="n">
        <v>56549</v>
      </c>
    </row>
    <row r="8">
      <c r="A8" s="4" t="inlineStr">
        <is>
          <t>U.S. Government Sponsored Agency Securities</t>
        </is>
      </c>
    </row>
    <row r="9">
      <c r="A9" s="3" t="inlineStr">
        <is>
          <t>Schedule Of Available For Sale Securities [Line Items]</t>
        </is>
      </c>
    </row>
    <row r="10">
      <c r="A10" s="4" t="inlineStr">
        <is>
          <t>Amortized Cost</t>
        </is>
      </c>
      <c r="B10" s="5" t="n">
        <v>2000</v>
      </c>
      <c r="C10" s="5" t="n">
        <v>5000</v>
      </c>
    </row>
    <row r="11">
      <c r="A11" s="4" t="inlineStr">
        <is>
          <t>Gross Unrealized Gains</t>
        </is>
      </c>
      <c r="B11" s="5" t="n">
        <v>20</v>
      </c>
      <c r="C11" s="5" t="n">
        <v>2</v>
      </c>
    </row>
    <row r="12">
      <c r="A12" s="4" t="inlineStr">
        <is>
          <t>Gross Unrealized Losses</t>
        </is>
      </c>
      <c r="C12" s="5" t="n">
        <v>-1</v>
      </c>
    </row>
    <row r="13">
      <c r="A13" s="4" t="inlineStr">
        <is>
          <t>Fair Value</t>
        </is>
      </c>
      <c r="B13" s="5" t="n">
        <v>2020</v>
      </c>
      <c r="C13" s="5" t="n">
        <v>5001</v>
      </c>
    </row>
    <row r="14">
      <c r="A14" s="4" t="inlineStr">
        <is>
          <t>Mortgage-backed Securities, Residential</t>
        </is>
      </c>
    </row>
    <row r="15">
      <c r="A15" s="3" t="inlineStr">
        <is>
          <t>Schedule Of Available For Sale Securities [Line Items]</t>
        </is>
      </c>
    </row>
    <row r="16">
      <c r="A16" s="4" t="inlineStr">
        <is>
          <t>Amortized Cost</t>
        </is>
      </c>
      <c r="B16" s="5" t="n">
        <v>19911</v>
      </c>
      <c r="C16" s="5" t="n">
        <v>15559</v>
      </c>
    </row>
    <row r="17">
      <c r="A17" s="4" t="inlineStr">
        <is>
          <t>Gross Unrealized Gains</t>
        </is>
      </c>
      <c r="B17" s="5" t="n">
        <v>424</v>
      </c>
      <c r="C17" s="5" t="n">
        <v>94</v>
      </c>
    </row>
    <row r="18">
      <c r="A18" s="4" t="inlineStr">
        <is>
          <t>Gross Unrealized Losses</t>
        </is>
      </c>
      <c r="C18" s="5" t="n">
        <v>-12</v>
      </c>
    </row>
    <row r="19">
      <c r="A19" s="4" t="inlineStr">
        <is>
          <t>Fair Value</t>
        </is>
      </c>
      <c r="B19" s="5" t="n">
        <v>20335</v>
      </c>
      <c r="C19" s="5" t="n">
        <v>15641</v>
      </c>
    </row>
    <row r="20">
      <c r="A20" s="4" t="inlineStr">
        <is>
          <t>Collateralized Mortgage Obligations, Residential</t>
        </is>
      </c>
    </row>
    <row r="21">
      <c r="A21" s="3" t="inlineStr">
        <is>
          <t>Schedule Of Available For Sale Securities [Line Items]</t>
        </is>
      </c>
    </row>
    <row r="22">
      <c r="A22" s="4" t="inlineStr">
        <is>
          <t>Amortized Cost</t>
        </is>
      </c>
      <c r="B22" s="5" t="n">
        <v>52161</v>
      </c>
      <c r="C22" s="5" t="n">
        <v>35723</v>
      </c>
    </row>
    <row r="23">
      <c r="A23" s="4" t="inlineStr">
        <is>
          <t>Gross Unrealized Gains</t>
        </is>
      </c>
      <c r="B23" s="5" t="n">
        <v>907</v>
      </c>
      <c r="C23" s="5" t="n">
        <v>243</v>
      </c>
    </row>
    <row r="24">
      <c r="A24" s="4" t="inlineStr">
        <is>
          <t>Gross Unrealized Losses</t>
        </is>
      </c>
      <c r="B24" s="5" t="n">
        <v>-21</v>
      </c>
      <c r="C24" s="5" t="n">
        <v>-59</v>
      </c>
    </row>
    <row r="25">
      <c r="A25" s="4" t="inlineStr">
        <is>
          <t>Fair Value</t>
        </is>
      </c>
      <c r="B25" s="6" t="n">
        <v>53047</v>
      </c>
      <c r="C25" s="6" t="n">
        <v>359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 For Sale Securities [Line Items]</t>
        </is>
      </c>
    </row>
    <row r="4">
      <c r="A4" s="4" t="inlineStr">
        <is>
          <t>Proceeds from sale of available-for-sale securities</t>
        </is>
      </c>
      <c r="B4" s="6" t="n">
        <v>0</v>
      </c>
      <c r="C4" s="6" t="n">
        <v>0</v>
      </c>
      <c r="D4" s="6" t="n">
        <v>0</v>
      </c>
      <c r="E4" s="6" t="n">
        <v>0</v>
      </c>
    </row>
    <row r="5">
      <c r="A5" s="4" t="inlineStr">
        <is>
          <t>Other than temporary impairments unrealized losses on securities</t>
        </is>
      </c>
      <c r="D5" s="5" t="n">
        <v>0</v>
      </c>
    </row>
    <row r="6">
      <c r="A6" s="4" t="inlineStr">
        <is>
          <t>Collateral Pledged</t>
        </is>
      </c>
    </row>
    <row r="7">
      <c r="A7" s="3" t="inlineStr">
        <is>
          <t>Schedule Of Available For Sale Securities [Line Items]</t>
        </is>
      </c>
    </row>
    <row r="8">
      <c r="A8" s="4" t="inlineStr">
        <is>
          <t>Number of securities pledged as collateral</t>
        </is>
      </c>
      <c r="B8" s="6" t="n">
        <v>0</v>
      </c>
      <c r="D8" s="6" t="n">
        <v>0</v>
      </c>
      <c r="F8" s="6" t="n">
        <v>0</v>
      </c>
    </row>
    <row r="9">
      <c r="A9" s="4" t="inlineStr">
        <is>
          <t>Stockholder's Equity | Credit Concentration Risk | Non-US Government and Agency Securities</t>
        </is>
      </c>
    </row>
    <row r="10">
      <c r="A10" s="3" t="inlineStr">
        <is>
          <t>Schedule Of Available For Sale Securities [Line Items]</t>
        </is>
      </c>
    </row>
    <row r="11">
      <c r="A11" s="4" t="inlineStr">
        <is>
          <t>Concentration risk, percentage</t>
        </is>
      </c>
      <c r="D11" s="4" t="inlineStr">
        <is>
          <t>10.00%</t>
        </is>
      </c>
      <c r="F11" s="4" t="inlineStr">
        <is>
          <t>1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2549000</v>
      </c>
      <c r="C4" s="6" t="n">
        <v>14093000</v>
      </c>
      <c r="D4" s="6" t="n">
        <v>26243000</v>
      </c>
      <c r="E4" s="6" t="n">
        <v>27447000</v>
      </c>
    </row>
    <row r="5">
      <c r="A5" s="4" t="inlineStr">
        <is>
          <t>Interest on investment securities</t>
        </is>
      </c>
      <c r="B5" s="5" t="n">
        <v>281000</v>
      </c>
      <c r="C5" s="5" t="n">
        <v>327000</v>
      </c>
      <c r="D5" s="5" t="n">
        <v>600000</v>
      </c>
      <c r="E5" s="5" t="n">
        <v>687000</v>
      </c>
    </row>
    <row r="6">
      <c r="A6" s="4" t="inlineStr">
        <is>
          <t>Other interest income</t>
        </is>
      </c>
      <c r="B6" s="5" t="n">
        <v>90000</v>
      </c>
      <c r="C6" s="5" t="n">
        <v>458000</v>
      </c>
      <c r="D6" s="5" t="n">
        <v>422000</v>
      </c>
      <c r="E6" s="5" t="n">
        <v>831000</v>
      </c>
    </row>
    <row r="7">
      <c r="A7" s="4" t="inlineStr">
        <is>
          <t>Total interest income</t>
        </is>
      </c>
      <c r="B7" s="5" t="n">
        <v>12920000</v>
      </c>
      <c r="C7" s="5" t="n">
        <v>14878000</v>
      </c>
      <c r="D7" s="5" t="n">
        <v>27265000</v>
      </c>
      <c r="E7" s="5" t="n">
        <v>28965000</v>
      </c>
    </row>
    <row r="8">
      <c r="A8" s="3" t="inlineStr">
        <is>
          <t>Interest expense</t>
        </is>
      </c>
    </row>
    <row r="9">
      <c r="A9" s="4" t="inlineStr">
        <is>
          <t>Interest on deposits</t>
        </is>
      </c>
      <c r="B9" s="5" t="n">
        <v>2272000</v>
      </c>
      <c r="C9" s="5" t="n">
        <v>3701000</v>
      </c>
      <c r="D9" s="5" t="n">
        <v>5501000</v>
      </c>
      <c r="E9" s="5" t="n">
        <v>6989000</v>
      </c>
    </row>
    <row r="10">
      <c r="A10" s="4" t="inlineStr">
        <is>
          <t>Total interest expense</t>
        </is>
      </c>
      <c r="B10" s="5" t="n">
        <v>2272000</v>
      </c>
      <c r="C10" s="5" t="n">
        <v>3701000</v>
      </c>
      <c r="D10" s="5" t="n">
        <v>5501000</v>
      </c>
      <c r="E10" s="5" t="n">
        <v>6989000</v>
      </c>
    </row>
    <row r="11">
      <c r="A11" s="4" t="inlineStr">
        <is>
          <t>Net interest income</t>
        </is>
      </c>
      <c r="B11" s="5" t="n">
        <v>10648000</v>
      </c>
      <c r="C11" s="5" t="n">
        <v>11177000</v>
      </c>
      <c r="D11" s="5" t="n">
        <v>21764000</v>
      </c>
      <c r="E11" s="5" t="n">
        <v>21976000</v>
      </c>
    </row>
    <row r="12">
      <c r="A12" s="4" t="inlineStr">
        <is>
          <t>Provision for loan losses</t>
        </is>
      </c>
      <c r="B12" s="5" t="n">
        <v>1988000</v>
      </c>
      <c r="C12" s="5" t="n">
        <v>401000</v>
      </c>
      <c r="D12" s="5" t="n">
        <v>2731000</v>
      </c>
      <c r="E12" s="5" t="n">
        <v>401000</v>
      </c>
    </row>
    <row r="13">
      <c r="A13" s="4" t="inlineStr">
        <is>
          <t>Net interest income after provision for loan losses</t>
        </is>
      </c>
      <c r="B13" s="5" t="n">
        <v>8660000</v>
      </c>
      <c r="C13" s="5" t="n">
        <v>10776000</v>
      </c>
      <c r="D13" s="5" t="n">
        <v>19033000</v>
      </c>
      <c r="E13" s="5" t="n">
        <v>21575000</v>
      </c>
    </row>
    <row r="14">
      <c r="A14" s="3" t="inlineStr">
        <is>
          <t>Noninterest income</t>
        </is>
      </c>
    </row>
    <row r="15">
      <c r="A15" s="4" t="inlineStr">
        <is>
          <t>Service charges on deposits</t>
        </is>
      </c>
      <c r="B15" s="5" t="n">
        <v>230000</v>
      </c>
      <c r="C15" s="5" t="n">
        <v>499000</v>
      </c>
      <c r="D15" s="5" t="n">
        <v>598000</v>
      </c>
      <c r="E15" s="5" t="n">
        <v>1026000</v>
      </c>
    </row>
    <row r="16">
      <c r="A16" s="4" t="inlineStr">
        <is>
          <t>Loan servicing fees, net of amortization</t>
        </is>
      </c>
      <c r="B16" s="5" t="n">
        <v>514000</v>
      </c>
      <c r="C16" s="5" t="n">
        <v>227000</v>
      </c>
      <c r="D16" s="5" t="n">
        <v>906000</v>
      </c>
      <c r="E16" s="5" t="n">
        <v>610000</v>
      </c>
    </row>
    <row r="17">
      <c r="A17" s="4" t="inlineStr">
        <is>
          <t>Gain on sale of loans</t>
        </is>
      </c>
      <c r="B17" s="5" t="n">
        <v>936000</v>
      </c>
      <c r="C17" s="5" t="n">
        <v>1588000</v>
      </c>
      <c r="D17" s="5" t="n">
        <v>2091000</v>
      </c>
      <c r="E17" s="5" t="n">
        <v>2665000</v>
      </c>
    </row>
    <row r="18">
      <c r="A18" s="4" t="inlineStr">
        <is>
          <t>Other income</t>
        </is>
      </c>
      <c r="B18" s="5" t="n">
        <v>382000</v>
      </c>
      <c r="C18" s="5" t="n">
        <v>333000</v>
      </c>
      <c r="D18" s="5" t="n">
        <v>763000</v>
      </c>
      <c r="E18" s="5" t="n">
        <v>1878000</v>
      </c>
    </row>
    <row r="19">
      <c r="A19" s="4" t="inlineStr">
        <is>
          <t>Total noninterest income</t>
        </is>
      </c>
      <c r="B19" s="5" t="n">
        <v>2062000</v>
      </c>
      <c r="C19" s="5" t="n">
        <v>2647000</v>
      </c>
      <c r="D19" s="5" t="n">
        <v>4358000</v>
      </c>
      <c r="E19" s="5" t="n">
        <v>6179000</v>
      </c>
    </row>
    <row r="20">
      <c r="A20" s="3" t="inlineStr">
        <is>
          <t>Noninterest expense</t>
        </is>
      </c>
    </row>
    <row r="21">
      <c r="A21" s="4" t="inlineStr">
        <is>
          <t>Salaries and employee benefits</t>
        </is>
      </c>
      <c r="B21" s="5" t="n">
        <v>4347000</v>
      </c>
      <c r="C21" s="5" t="n">
        <v>5344000</v>
      </c>
      <c r="D21" s="5" t="n">
        <v>9418000</v>
      </c>
      <c r="E21" s="5" t="n">
        <v>10513000</v>
      </c>
    </row>
    <row r="22">
      <c r="A22" s="4" t="inlineStr">
        <is>
          <t>Occupancy and equipment</t>
        </is>
      </c>
      <c r="B22" s="5" t="n">
        <v>1241000</v>
      </c>
      <c r="C22" s="5" t="n">
        <v>1132000</v>
      </c>
      <c r="D22" s="5" t="n">
        <v>2471000</v>
      </c>
      <c r="E22" s="5" t="n">
        <v>2209000</v>
      </c>
    </row>
    <row r="23">
      <c r="A23" s="4" t="inlineStr">
        <is>
          <t>Data processing and communication</t>
        </is>
      </c>
      <c r="B23" s="5" t="n">
        <v>414000</v>
      </c>
      <c r="C23" s="5" t="n">
        <v>367000</v>
      </c>
      <c r="D23" s="5" t="n">
        <v>823000</v>
      </c>
      <c r="E23" s="5" t="n">
        <v>725000</v>
      </c>
    </row>
    <row r="24">
      <c r="A24" s="4" t="inlineStr">
        <is>
          <t>Professional fees</t>
        </is>
      </c>
      <c r="B24" s="5" t="n">
        <v>276000</v>
      </c>
      <c r="C24" s="5" t="n">
        <v>247000</v>
      </c>
      <c r="D24" s="5" t="n">
        <v>549000</v>
      </c>
      <c r="E24" s="5" t="n">
        <v>451000</v>
      </c>
    </row>
    <row r="25">
      <c r="A25" s="4" t="inlineStr">
        <is>
          <t>FDIC insurance and regulatory assessments</t>
        </is>
      </c>
      <c r="B25" s="5" t="n">
        <v>117000</v>
      </c>
      <c r="C25" s="5" t="n">
        <v>105000</v>
      </c>
      <c r="D25" s="5" t="n">
        <v>222000</v>
      </c>
      <c r="E25" s="5" t="n">
        <v>210000</v>
      </c>
    </row>
    <row r="26">
      <c r="A26" s="4" t="inlineStr">
        <is>
          <t>Promotion and advertising</t>
        </is>
      </c>
      <c r="B26" s="5" t="n">
        <v>163000</v>
      </c>
      <c r="C26" s="5" t="n">
        <v>183000</v>
      </c>
      <c r="D26" s="5" t="n">
        <v>324000</v>
      </c>
      <c r="E26" s="5" t="n">
        <v>360000</v>
      </c>
    </row>
    <row r="27">
      <c r="A27" s="4" t="inlineStr">
        <is>
          <t>Directors’ fees</t>
        </is>
      </c>
      <c r="B27" s="5" t="n">
        <v>223000</v>
      </c>
      <c r="C27" s="5" t="n">
        <v>223000</v>
      </c>
      <c r="D27" s="5" t="n">
        <v>456000</v>
      </c>
      <c r="E27" s="5" t="n">
        <v>452000</v>
      </c>
    </row>
    <row r="28">
      <c r="A28" s="4" t="inlineStr">
        <is>
          <t>Foundation donation and other contributions</t>
        </is>
      </c>
      <c r="B28" s="5" t="n">
        <v>245000</v>
      </c>
      <c r="C28" s="5" t="n">
        <v>379000</v>
      </c>
      <c r="D28" s="5" t="n">
        <v>575000</v>
      </c>
      <c r="E28" s="5" t="n">
        <v>767000</v>
      </c>
    </row>
    <row r="29">
      <c r="A29" s="4" t="inlineStr">
        <is>
          <t>Other expenses</t>
        </is>
      </c>
      <c r="B29" s="5" t="n">
        <v>308000</v>
      </c>
      <c r="C29" s="5" t="n">
        <v>378000</v>
      </c>
      <c r="D29" s="5" t="n">
        <v>703000</v>
      </c>
      <c r="E29" s="5" t="n">
        <v>744000</v>
      </c>
    </row>
    <row r="30">
      <c r="A30" s="4" t="inlineStr">
        <is>
          <t>Total noninterest expense</t>
        </is>
      </c>
      <c r="B30" s="5" t="n">
        <v>7334000</v>
      </c>
      <c r="C30" s="5" t="n">
        <v>8358000</v>
      </c>
      <c r="D30" s="5" t="n">
        <v>15541000</v>
      </c>
      <c r="E30" s="5" t="n">
        <v>16431000</v>
      </c>
    </row>
    <row r="31">
      <c r="A31" s="4" t="inlineStr">
        <is>
          <t>Income before income taxes</t>
        </is>
      </c>
      <c r="B31" s="5" t="n">
        <v>3388000</v>
      </c>
      <c r="C31" s="5" t="n">
        <v>5065000</v>
      </c>
      <c r="D31" s="5" t="n">
        <v>7850000</v>
      </c>
      <c r="E31" s="5" t="n">
        <v>11323000</v>
      </c>
    </row>
    <row r="32">
      <c r="A32" s="4" t="inlineStr">
        <is>
          <t>Income tax expense</t>
        </is>
      </c>
      <c r="B32" s="5" t="n">
        <v>972000</v>
      </c>
      <c r="C32" s="5" t="n">
        <v>1229000</v>
      </c>
      <c r="D32" s="5" t="n">
        <v>2135000</v>
      </c>
      <c r="E32" s="5" t="n">
        <v>2747000</v>
      </c>
    </row>
    <row r="33">
      <c r="A33" s="4" t="inlineStr">
        <is>
          <t>Net income</t>
        </is>
      </c>
      <c r="B33" s="6" t="n">
        <v>2416000</v>
      </c>
      <c r="C33" s="6" t="n">
        <v>3836000</v>
      </c>
      <c r="D33" s="6" t="n">
        <v>5715000</v>
      </c>
      <c r="E33" s="6" t="n">
        <v>8576000</v>
      </c>
    </row>
    <row r="34">
      <c r="A34" s="4" t="inlineStr">
        <is>
          <t>Earnings per share - Basic</t>
        </is>
      </c>
      <c r="B34" s="7" t="n">
        <v>0.16</v>
      </c>
      <c r="C34" s="7" t="n">
        <v>0.24</v>
      </c>
      <c r="D34" s="7" t="n">
        <v>0.37</v>
      </c>
      <c r="E34" s="7" t="n">
        <v>0.53</v>
      </c>
    </row>
    <row r="35">
      <c r="A35" s="4" t="inlineStr">
        <is>
          <t>Earnings per share - Diluted</t>
        </is>
      </c>
      <c r="B35" s="7" t="n">
        <v>0.16</v>
      </c>
      <c r="C35" s="7" t="n">
        <v>0.23</v>
      </c>
      <c r="D35" s="7" t="n">
        <v>0.37</v>
      </c>
      <c r="E35" s="7" t="n">
        <v>0.52</v>
      </c>
    </row>
    <row r="36">
      <c r="A36" s="3" t="inlineStr">
        <is>
          <t>Other comprehensive income:</t>
        </is>
      </c>
    </row>
    <row r="37">
      <c r="A37" s="4" t="inlineStr">
        <is>
          <t>Change in unrealized income(loss) on securities available for sale</t>
        </is>
      </c>
      <c r="B37" s="6" t="n">
        <v>-231000</v>
      </c>
      <c r="C37" s="6" t="n">
        <v>536000</v>
      </c>
      <c r="D37" s="6" t="n">
        <v>1063000</v>
      </c>
      <c r="E37" s="6" t="n">
        <v>1039000</v>
      </c>
    </row>
    <row r="38">
      <c r="A38" s="4" t="inlineStr">
        <is>
          <t>Tax effect</t>
        </is>
      </c>
      <c r="B38" s="5" t="n">
        <v>68000</v>
      </c>
      <c r="C38" s="5" t="n">
        <v>-158000</v>
      </c>
      <c r="D38" s="5" t="n">
        <v>-314000</v>
      </c>
      <c r="E38" s="5" t="n">
        <v>-307000</v>
      </c>
    </row>
    <row r="39">
      <c r="A39" s="4" t="inlineStr">
        <is>
          <t>Total other comprehensive income</t>
        </is>
      </c>
      <c r="B39" s="5" t="n">
        <v>-163000</v>
      </c>
      <c r="C39" s="5" t="n">
        <v>378000</v>
      </c>
      <c r="D39" s="5" t="n">
        <v>749000</v>
      </c>
      <c r="E39" s="5" t="n">
        <v>732000</v>
      </c>
    </row>
    <row r="40">
      <c r="A40" s="4" t="inlineStr">
        <is>
          <t>Comprehensive income</t>
        </is>
      </c>
      <c r="B40" s="6" t="n">
        <v>2253000</v>
      </c>
      <c r="C40" s="6" t="n">
        <v>4214000</v>
      </c>
      <c r="D40" s="6" t="n">
        <v>6464000</v>
      </c>
      <c r="E40" s="6" t="n">
        <v>93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Details) - USD ($) $ in Thousands</t>
        </is>
      </c>
      <c r="B1" s="2" t="inlineStr">
        <is>
          <t>Jun. 30, 2020</t>
        </is>
      </c>
      <c r="C1" s="2" t="inlineStr">
        <is>
          <t>Dec. 31, 2019</t>
        </is>
      </c>
    </row>
    <row r="2">
      <c r="A2" s="3" t="inlineStr">
        <is>
          <t>Schedule Of Available For Sale Securities [Line Items]</t>
        </is>
      </c>
    </row>
    <row r="3">
      <c r="A3" s="4" t="inlineStr">
        <is>
          <t>Available for sale, Within one year, Amortized Cost</t>
        </is>
      </c>
      <c r="B3" s="6" t="n">
        <v>2000</v>
      </c>
    </row>
    <row r="4">
      <c r="A4" s="4" t="inlineStr">
        <is>
          <t>Available for sale, Amortized Cost</t>
        </is>
      </c>
      <c r="B4" s="5" t="n">
        <v>74072</v>
      </c>
      <c r="C4" s="6" t="n">
        <v>56282</v>
      </c>
    </row>
    <row r="5">
      <c r="A5" s="4" t="inlineStr">
        <is>
          <t>Available for sale, Within one year, Fair Value</t>
        </is>
      </c>
      <c r="B5" s="5" t="n">
        <v>2020</v>
      </c>
    </row>
    <row r="6">
      <c r="A6" s="4" t="inlineStr">
        <is>
          <t>Available for sale, Fair Value</t>
        </is>
      </c>
      <c r="B6" s="5" t="n">
        <v>75402</v>
      </c>
      <c r="C6" s="5" t="n">
        <v>56549</v>
      </c>
    </row>
    <row r="7">
      <c r="A7" s="4" t="inlineStr">
        <is>
          <t>Mortgage-backed Securities, Residential</t>
        </is>
      </c>
    </row>
    <row r="8">
      <c r="A8" s="3" t="inlineStr">
        <is>
          <t>Schedule Of Available For Sale Securities [Line Items]</t>
        </is>
      </c>
    </row>
    <row r="9">
      <c r="A9" s="4" t="inlineStr">
        <is>
          <t>Available for sale, Amortized Cost</t>
        </is>
      </c>
      <c r="B9" s="5" t="n">
        <v>19911</v>
      </c>
      <c r="C9" s="5" t="n">
        <v>15559</v>
      </c>
    </row>
    <row r="10">
      <c r="A10" s="4" t="inlineStr">
        <is>
          <t>Available for sale, Fair Value</t>
        </is>
      </c>
      <c r="B10" s="5" t="n">
        <v>20335</v>
      </c>
      <c r="C10" s="6" t="n">
        <v>15641</v>
      </c>
    </row>
    <row r="11">
      <c r="A11" s="4" t="inlineStr">
        <is>
          <t>Collateralized Mortgage Obligations</t>
        </is>
      </c>
    </row>
    <row r="12">
      <c r="A12" s="3" t="inlineStr">
        <is>
          <t>Schedule Of Available For Sale Securities [Line Items]</t>
        </is>
      </c>
    </row>
    <row r="13">
      <c r="A13" s="4" t="inlineStr">
        <is>
          <t>Available for sale, Amortized Cost</t>
        </is>
      </c>
      <c r="B13" s="5" t="n">
        <v>52161</v>
      </c>
    </row>
    <row r="14">
      <c r="A14" s="4" t="inlineStr">
        <is>
          <t>Available for sale, Fair Value</t>
        </is>
      </c>
      <c r="B14" s="6" t="n">
        <v>53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Details) - USD ($) $ in Thousands</t>
        </is>
      </c>
      <c r="B1" s="2" t="inlineStr">
        <is>
          <t>Jun. 30, 2020</t>
        </is>
      </c>
      <c r="C1" s="2" t="inlineStr">
        <is>
          <t>Dec. 31, 2019</t>
        </is>
      </c>
    </row>
    <row r="2">
      <c r="A2" s="3" t="inlineStr">
        <is>
          <t>Schedule Of Available For Sale Securities [Line Items]</t>
        </is>
      </c>
    </row>
    <row r="3">
      <c r="A3" s="4" t="inlineStr">
        <is>
          <t>Fair Value, Less Than 12 Months</t>
        </is>
      </c>
      <c r="B3" s="6" t="n">
        <v>12136</v>
      </c>
      <c r="C3" s="6" t="n">
        <v>8878</v>
      </c>
    </row>
    <row r="4">
      <c r="A4" s="4" t="inlineStr">
        <is>
          <t>Unrealized Losses, Less Than 12 Months</t>
        </is>
      </c>
      <c r="B4" s="5" t="n">
        <v>-21</v>
      </c>
      <c r="C4" s="5" t="n">
        <v>-29</v>
      </c>
    </row>
    <row r="5">
      <c r="A5" s="4" t="inlineStr">
        <is>
          <t>Fair Value, 12 Months or Longer</t>
        </is>
      </c>
      <c r="C5" s="5" t="n">
        <v>8911</v>
      </c>
    </row>
    <row r="6">
      <c r="A6" s="4" t="inlineStr">
        <is>
          <t>Unrealized Losses, 12 Months or Longer</t>
        </is>
      </c>
      <c r="C6" s="5" t="n">
        <v>-43</v>
      </c>
    </row>
    <row r="7">
      <c r="A7" s="4" t="inlineStr">
        <is>
          <t>Total Fair Value</t>
        </is>
      </c>
      <c r="B7" s="5" t="n">
        <v>12136</v>
      </c>
      <c r="C7" s="5" t="n">
        <v>17789</v>
      </c>
    </row>
    <row r="8">
      <c r="A8" s="4" t="inlineStr">
        <is>
          <t>Total Unrealized Losses</t>
        </is>
      </c>
      <c r="B8" s="5" t="n">
        <v>-21</v>
      </c>
      <c r="C8" s="5" t="n">
        <v>-72</v>
      </c>
    </row>
    <row r="9">
      <c r="A9" s="4" t="inlineStr">
        <is>
          <t>Collateralized Mortgage Obligations</t>
        </is>
      </c>
    </row>
    <row r="10">
      <c r="A10" s="3" t="inlineStr">
        <is>
          <t>Schedule Of Available For Sale Securities [Line Items]</t>
        </is>
      </c>
    </row>
    <row r="11">
      <c r="A11" s="4" t="inlineStr">
        <is>
          <t>Fair Value, Less Than 12 Months</t>
        </is>
      </c>
      <c r="B11" s="5" t="n">
        <v>12136</v>
      </c>
      <c r="C11" s="5" t="n">
        <v>8878</v>
      </c>
    </row>
    <row r="12">
      <c r="A12" s="4" t="inlineStr">
        <is>
          <t>Unrealized Losses, Less Than 12 Months</t>
        </is>
      </c>
      <c r="B12" s="5" t="n">
        <v>-21</v>
      </c>
      <c r="C12" s="5" t="n">
        <v>-29</v>
      </c>
    </row>
    <row r="13">
      <c r="A13" s="4" t="inlineStr">
        <is>
          <t>Fair Value, 12 Months or Longer</t>
        </is>
      </c>
      <c r="C13" s="5" t="n">
        <v>3658</v>
      </c>
    </row>
    <row r="14">
      <c r="A14" s="4" t="inlineStr">
        <is>
          <t>Unrealized Losses, 12 Months or Longer</t>
        </is>
      </c>
      <c r="C14" s="5" t="n">
        <v>-30</v>
      </c>
    </row>
    <row r="15">
      <c r="A15" s="4" t="inlineStr">
        <is>
          <t>Total Fair Value</t>
        </is>
      </c>
      <c r="B15" s="5" t="n">
        <v>12136</v>
      </c>
      <c r="C15" s="5" t="n">
        <v>12536</v>
      </c>
    </row>
    <row r="16">
      <c r="A16" s="4" t="inlineStr">
        <is>
          <t>Total Unrealized Losses</t>
        </is>
      </c>
      <c r="B16" s="6" t="n">
        <v>-21</v>
      </c>
      <c r="C16" s="5" t="n">
        <v>-59</v>
      </c>
    </row>
    <row r="17">
      <c r="A17" s="4" t="inlineStr">
        <is>
          <t>U.S. Government Sponsored Agency Securities</t>
        </is>
      </c>
    </row>
    <row r="18">
      <c r="A18" s="3" t="inlineStr">
        <is>
          <t>Schedule Of Available For Sale Securities [Line Items]</t>
        </is>
      </c>
    </row>
    <row r="19">
      <c r="A19" s="4" t="inlineStr">
        <is>
          <t>Fair Value, 12 Months or Longer</t>
        </is>
      </c>
      <c r="C19" s="5" t="n">
        <v>1999</v>
      </c>
    </row>
    <row r="20">
      <c r="A20" s="4" t="inlineStr">
        <is>
          <t>Unrealized Losses, 12 Months or Longer</t>
        </is>
      </c>
      <c r="C20" s="5" t="n">
        <v>-1</v>
      </c>
    </row>
    <row r="21">
      <c r="A21" s="4" t="inlineStr">
        <is>
          <t>Total Fair Value</t>
        </is>
      </c>
      <c r="C21" s="5" t="n">
        <v>1999</v>
      </c>
    </row>
    <row r="22">
      <c r="A22" s="4" t="inlineStr">
        <is>
          <t>Total Unrealized Losses</t>
        </is>
      </c>
      <c r="C22" s="5" t="n">
        <v>-1</v>
      </c>
    </row>
    <row r="23">
      <c r="A23" s="4" t="inlineStr">
        <is>
          <t>Mortgage-backed Securities, Residential</t>
        </is>
      </c>
    </row>
    <row r="24">
      <c r="A24" s="3" t="inlineStr">
        <is>
          <t>Schedule Of Available For Sale Securities [Line Items]</t>
        </is>
      </c>
    </row>
    <row r="25">
      <c r="A25" s="4" t="inlineStr">
        <is>
          <t>Fair Value, 12 Months or Longer</t>
        </is>
      </c>
      <c r="C25" s="5" t="n">
        <v>3254</v>
      </c>
    </row>
    <row r="26">
      <c r="A26" s="4" t="inlineStr">
        <is>
          <t>Unrealized Losses, 12 Months or Longer</t>
        </is>
      </c>
      <c r="C26" s="5" t="n">
        <v>-12</v>
      </c>
    </row>
    <row r="27">
      <c r="A27" s="4" t="inlineStr">
        <is>
          <t>Total Fair Value</t>
        </is>
      </c>
      <c r="C27" s="5" t="n">
        <v>3254</v>
      </c>
    </row>
    <row r="28">
      <c r="A28" s="4" t="inlineStr">
        <is>
          <t>Total Unrealized Losses</t>
        </is>
      </c>
      <c r="C28"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Jun. 30, 2020</t>
        </is>
      </c>
      <c r="C1" s="2" t="inlineStr">
        <is>
          <t>Dec. 31, 2019</t>
        </is>
      </c>
    </row>
    <row r="2">
      <c r="A2" s="3" t="inlineStr">
        <is>
          <t>Investments Debt And Equity Securities [Abstract]</t>
        </is>
      </c>
    </row>
    <row r="3">
      <c r="A3" s="4" t="inlineStr">
        <is>
          <t>FHLB stock</t>
        </is>
      </c>
      <c r="B3" s="6" t="n">
        <v>6043</v>
      </c>
      <c r="C3" s="6" t="n">
        <v>5358</v>
      </c>
    </row>
    <row r="4">
      <c r="A4" s="4" t="inlineStr">
        <is>
          <t>PCBB stock</t>
        </is>
      </c>
      <c r="B4" s="5" t="n">
        <v>190</v>
      </c>
      <c r="C4" s="5" t="n">
        <v>190</v>
      </c>
    </row>
    <row r="5">
      <c r="A5" s="4" t="inlineStr">
        <is>
          <t>Mutual fund - CRA qualified</t>
        </is>
      </c>
      <c r="B5" s="5" t="n">
        <v>3754</v>
      </c>
      <c r="C5" s="5" t="n">
        <v>3628</v>
      </c>
    </row>
    <row r="6">
      <c r="A6" s="4" t="inlineStr">
        <is>
          <t>Total other investments</t>
        </is>
      </c>
      <c r="B6" s="6" t="n">
        <v>9987</v>
      </c>
      <c r="C6" s="6" t="n">
        <v>9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Jun. 30, 2020</t>
        </is>
      </c>
      <c r="C1" s="2" t="inlineStr">
        <is>
          <t>Dec. 31, 2019</t>
        </is>
      </c>
    </row>
    <row r="2">
      <c r="A2" s="3" t="inlineStr">
        <is>
          <t>Loans And Leases Receivable Disclosure [Line Items]</t>
        </is>
      </c>
    </row>
    <row r="3">
      <c r="A3" s="4" t="inlineStr">
        <is>
          <t>Gross loans receivable</t>
        </is>
      </c>
      <c r="B3" s="6" t="n">
        <v>1043506</v>
      </c>
      <c r="C3" s="6" t="n">
        <v>990138</v>
      </c>
    </row>
    <row r="4">
      <c r="A4" s="4" t="inlineStr">
        <is>
          <t>Allowance for loan losses</t>
        </is>
      </c>
      <c r="B4" s="5" t="n">
        <v>-12764</v>
      </c>
      <c r="C4" s="5" t="n">
        <v>-10050</v>
      </c>
    </row>
    <row r="5">
      <c r="A5" s="4" t="inlineStr">
        <is>
          <t>Loans receivable, net</t>
        </is>
      </c>
      <c r="B5" s="5" t="n">
        <v>1030742</v>
      </c>
      <c r="C5" s="5" t="n">
        <v>980088</v>
      </c>
    </row>
    <row r="6">
      <c r="A6" s="4" t="inlineStr">
        <is>
          <t>Real Estate</t>
        </is>
      </c>
    </row>
    <row r="7">
      <c r="A7" s="3" t="inlineStr">
        <is>
          <t>Loans And Leases Receivable Disclosure [Line Items]</t>
        </is>
      </c>
    </row>
    <row r="8">
      <c r="A8" s="4" t="inlineStr">
        <is>
          <t>Gross loans receivable</t>
        </is>
      </c>
      <c r="B8" s="5" t="n">
        <v>758846</v>
      </c>
      <c r="C8" s="5" t="n">
        <v>753041</v>
      </c>
    </row>
    <row r="9">
      <c r="A9" s="4" t="inlineStr">
        <is>
          <t>Real Estate | Commercial Real Estate</t>
        </is>
      </c>
    </row>
    <row r="10">
      <c r="A10" s="3" t="inlineStr">
        <is>
          <t>Loans And Leases Receivable Disclosure [Line Items]</t>
        </is>
      </c>
    </row>
    <row r="11">
      <c r="A11" s="4" t="inlineStr">
        <is>
          <t>Gross loans receivable</t>
        </is>
      </c>
      <c r="B11" s="5" t="n">
        <v>637295</v>
      </c>
      <c r="C11" s="5" t="n">
        <v>630668</v>
      </c>
    </row>
    <row r="12">
      <c r="A12" s="4" t="inlineStr">
        <is>
          <t>Real Estate | SBA Loans—Real Estate</t>
        </is>
      </c>
    </row>
    <row r="13">
      <c r="A13" s="3" t="inlineStr">
        <is>
          <t>Loans And Leases Receivable Disclosure [Line Items]</t>
        </is>
      </c>
    </row>
    <row r="14">
      <c r="A14" s="4" t="inlineStr">
        <is>
          <t>Gross loans receivable</t>
        </is>
      </c>
      <c r="B14" s="5" t="n">
        <v>121551</v>
      </c>
      <c r="C14" s="5" t="n">
        <v>122373</v>
      </c>
    </row>
    <row r="15">
      <c r="A15" s="4" t="inlineStr">
        <is>
          <t>SBA Loans—Non-Real Estate</t>
        </is>
      </c>
    </row>
    <row r="16">
      <c r="A16" s="3" t="inlineStr">
        <is>
          <t>Loans And Leases Receivable Disclosure [Line Items]</t>
        </is>
      </c>
    </row>
    <row r="17">
      <c r="A17" s="4" t="inlineStr">
        <is>
          <t>Gross loans receivable</t>
        </is>
      </c>
      <c r="B17" s="5" t="n">
        <v>74054</v>
      </c>
      <c r="C17" s="5" t="n">
        <v>9895</v>
      </c>
    </row>
    <row r="18">
      <c r="A18" s="4" t="inlineStr">
        <is>
          <t>Commercial and Industrial</t>
        </is>
      </c>
    </row>
    <row r="19">
      <c r="A19" s="3" t="inlineStr">
        <is>
          <t>Loans And Leases Receivable Disclosure [Line Items]</t>
        </is>
      </c>
    </row>
    <row r="20">
      <c r="A20" s="4" t="inlineStr">
        <is>
          <t>Gross loans receivable</t>
        </is>
      </c>
      <c r="B20" s="5" t="n">
        <v>88375</v>
      </c>
      <c r="C20" s="5" t="n">
        <v>103852</v>
      </c>
    </row>
    <row r="21">
      <c r="A21" s="4" t="inlineStr">
        <is>
          <t>Home Mortgage</t>
        </is>
      </c>
    </row>
    <row r="22">
      <c r="A22" s="3" t="inlineStr">
        <is>
          <t>Loans And Leases Receivable Disclosure [Line Items]</t>
        </is>
      </c>
    </row>
    <row r="23">
      <c r="A23" s="4" t="inlineStr">
        <is>
          <t>Gross loans receivable</t>
        </is>
      </c>
      <c r="B23" s="5" t="n">
        <v>120597</v>
      </c>
      <c r="C23" s="5" t="n">
        <v>120686</v>
      </c>
    </row>
    <row r="24">
      <c r="A24" s="4" t="inlineStr">
        <is>
          <t>Consumer</t>
        </is>
      </c>
    </row>
    <row r="25">
      <c r="A25" s="3" t="inlineStr">
        <is>
          <t>Loans And Leases Receivable Disclosure [Line Items]</t>
        </is>
      </c>
    </row>
    <row r="26">
      <c r="A26" s="4" t="inlineStr">
        <is>
          <t>Gross loans receivable</t>
        </is>
      </c>
      <c r="B26" s="6" t="n">
        <v>1634</v>
      </c>
      <c r="C26" s="6" t="n">
        <v>2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 Portfolio (Parenthetical) (Details) - USD ($) $ in Thousands</t>
        </is>
      </c>
      <c r="B1" s="2" t="inlineStr">
        <is>
          <t>Jun. 30, 2020</t>
        </is>
      </c>
      <c r="C1" s="2" t="inlineStr">
        <is>
          <t>Dec. 31, 2019</t>
        </is>
      </c>
    </row>
    <row r="2">
      <c r="A2" s="3" t="inlineStr">
        <is>
          <t>Loans And Leases Receivable Disclosure [Line Items]</t>
        </is>
      </c>
    </row>
    <row r="3">
      <c r="A3" s="4" t="inlineStr">
        <is>
          <t>Gross loans receivable</t>
        </is>
      </c>
      <c r="B3" s="6" t="n">
        <v>1043506</v>
      </c>
      <c r="C3" s="6" t="n">
        <v>990138</v>
      </c>
    </row>
    <row r="4">
      <c r="A4" s="4" t="inlineStr">
        <is>
          <t>SBA Loans—Non-Real Estate</t>
        </is>
      </c>
    </row>
    <row r="5">
      <c r="A5" s="3" t="inlineStr">
        <is>
          <t>Loans And Leases Receivable Disclosure [Line Items]</t>
        </is>
      </c>
    </row>
    <row r="6">
      <c r="A6" s="4" t="inlineStr">
        <is>
          <t>Gross loans receivable</t>
        </is>
      </c>
      <c r="B6" s="5" t="n">
        <v>74054</v>
      </c>
      <c r="C6" s="6" t="n">
        <v>9895</v>
      </c>
    </row>
    <row r="7">
      <c r="A7" s="4" t="inlineStr">
        <is>
          <t>SBA Loans—Non-Real Estate | SBA PPP Loans</t>
        </is>
      </c>
    </row>
    <row r="8">
      <c r="A8" s="3" t="inlineStr">
        <is>
          <t>Loans And Leases Receivable Disclosure [Line Items]</t>
        </is>
      </c>
    </row>
    <row r="9">
      <c r="A9" s="4" t="inlineStr">
        <is>
          <t>Gross loans receivable</t>
        </is>
      </c>
      <c r="B9" s="6" t="n">
        <v>63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41" customWidth="1" min="2" max="2"/>
    <col width="29" customWidth="1" min="3" max="3"/>
    <col width="41" customWidth="1" min="4" max="4"/>
    <col width="29" customWidth="1" min="5" max="5"/>
    <col width="25" customWidth="1" min="6" max="6"/>
    <col width="21" customWidth="1" min="7" max="7"/>
    <col width="21" customWidth="1" min="8" max="8"/>
  </cols>
  <sheetData>
    <row r="1">
      <c r="A1" s="1" t="inlineStr">
        <is>
          <t>Loans - Additional Information (Details)</t>
        </is>
      </c>
      <c r="B1" s="2" t="inlineStr">
        <is>
          <t>3 Months Ended</t>
        </is>
      </c>
      <c r="D1" s="2" t="inlineStr">
        <is>
          <t>6 Months Ended</t>
        </is>
      </c>
    </row>
    <row r="2">
      <c r="B2" s="2" t="inlineStr">
        <is>
          <t>Jun. 30, 2020USD ($)ContractBorrowerloan</t>
        </is>
      </c>
      <c r="C2" s="2" t="inlineStr">
        <is>
          <t>Jun. 30, 2019USD ($)Contract</t>
        </is>
      </c>
      <c r="D2" s="2" t="inlineStr">
        <is>
          <t>Jun. 30, 2020USD ($)ContractBorrowerloan</t>
        </is>
      </c>
      <c r="E2" s="2" t="inlineStr">
        <is>
          <t>Jun. 30, 2019USD ($)Contract</t>
        </is>
      </c>
      <c r="F2" s="2" t="inlineStr">
        <is>
          <t>Aug. 03, 2020USD ($)loan</t>
        </is>
      </c>
      <c r="G2" s="2" t="inlineStr">
        <is>
          <t>Apr. 24, 2020USD ($)</t>
        </is>
      </c>
      <c r="H2" s="2" t="inlineStr">
        <is>
          <t>Dec. 31, 2019USD ($)</t>
        </is>
      </c>
    </row>
    <row r="3">
      <c r="A3" s="3" t="inlineStr">
        <is>
          <t>Loans And Leases Receivable Disclosure [Line Items]</t>
        </is>
      </c>
    </row>
    <row r="4">
      <c r="A4" s="4" t="inlineStr">
        <is>
          <t>Loans</t>
        </is>
      </c>
      <c r="B4" s="6" t="n">
        <v>0</v>
      </c>
      <c r="D4" s="6" t="n">
        <v>0</v>
      </c>
      <c r="H4" s="6" t="n">
        <v>0</v>
      </c>
    </row>
    <row r="5">
      <c r="A5" s="4" t="inlineStr">
        <is>
          <t>Accrued interest receivable</t>
        </is>
      </c>
      <c r="B5" s="5" t="n">
        <v>4600000</v>
      </c>
      <c r="D5" s="5" t="n">
        <v>4600000</v>
      </c>
      <c r="H5" s="5" t="n">
        <v>2900000</v>
      </c>
    </row>
    <row r="6">
      <c r="A6" s="4" t="inlineStr">
        <is>
          <t>Recorded investment in troubled debt restructurings</t>
        </is>
      </c>
      <c r="B6" s="5" t="n">
        <v>330000</v>
      </c>
      <c r="D6" s="5" t="n">
        <v>330000</v>
      </c>
      <c r="H6" s="5" t="n">
        <v>333000</v>
      </c>
    </row>
    <row r="7">
      <c r="A7" s="4" t="inlineStr">
        <is>
          <t>Specific reserves to customers whose loan terms have been modified in TDRs</t>
        </is>
      </c>
      <c r="B7" s="6" t="n">
        <v>330000</v>
      </c>
      <c r="D7" s="6" t="n">
        <v>330000</v>
      </c>
      <c r="H7" s="5" t="n">
        <v>333000</v>
      </c>
    </row>
    <row r="8">
      <c r="A8" s="4" t="inlineStr">
        <is>
          <t>Loans identified as TDRs | Contract</t>
        </is>
      </c>
      <c r="B8" s="5" t="n">
        <v>0</v>
      </c>
      <c r="C8" s="5" t="n">
        <v>0</v>
      </c>
      <c r="D8" s="5" t="n">
        <v>0</v>
      </c>
      <c r="E8" s="5" t="n">
        <v>0</v>
      </c>
    </row>
    <row r="9">
      <c r="A9" s="4" t="inlineStr">
        <is>
          <t>Financing receivable, modifications, subsequent default, recorded investment</t>
        </is>
      </c>
      <c r="B9" s="6" t="n">
        <v>0</v>
      </c>
      <c r="C9" s="6" t="n">
        <v>0</v>
      </c>
      <c r="D9" s="6" t="n">
        <v>0</v>
      </c>
      <c r="E9" s="6" t="n">
        <v>0</v>
      </c>
    </row>
    <row r="10">
      <c r="A10" s="4" t="inlineStr">
        <is>
          <t>Loans aggregate balance</t>
        </is>
      </c>
      <c r="B10" s="6" t="n">
        <v>1048083000</v>
      </c>
      <c r="D10" s="6" t="n">
        <v>1048083000</v>
      </c>
      <c r="H10" s="5" t="n">
        <v>993020000</v>
      </c>
    </row>
    <row r="11">
      <c r="A11" s="4" t="inlineStr">
        <is>
          <t>Paycheck Protection Program and Health Care Enhancement Act</t>
        </is>
      </c>
    </row>
    <row r="12">
      <c r="A12" s="3" t="inlineStr">
        <is>
          <t>Loans And Leases Receivable Disclosure [Line Items]</t>
        </is>
      </c>
    </row>
    <row r="13">
      <c r="A13" s="4" t="inlineStr">
        <is>
          <t>Number of loans originated | loan</t>
        </is>
      </c>
      <c r="B13" s="5" t="n">
        <v>924</v>
      </c>
      <c r="D13" s="5" t="n">
        <v>924</v>
      </c>
    </row>
    <row r="14">
      <c r="A14" s="4" t="inlineStr">
        <is>
          <t>Total loans funded</t>
        </is>
      </c>
      <c r="B14" s="6" t="n">
        <v>64900000</v>
      </c>
      <c r="D14" s="6" t="n">
        <v>64900000</v>
      </c>
    </row>
    <row r="15">
      <c r="A15" s="4" t="inlineStr">
        <is>
          <t>Additional funding under CARES act</t>
        </is>
      </c>
      <c r="G15" s="6" t="n">
        <v>310000000000</v>
      </c>
    </row>
    <row r="16">
      <c r="A16" s="4" t="inlineStr">
        <is>
          <t>Subsequent Event</t>
        </is>
      </c>
    </row>
    <row r="17">
      <c r="A17" s="3" t="inlineStr">
        <is>
          <t>Loans And Leases Receivable Disclosure [Line Items]</t>
        </is>
      </c>
    </row>
    <row r="18">
      <c r="A18" s="4" t="inlineStr">
        <is>
          <t>Number of loans | loan</t>
        </is>
      </c>
      <c r="F18" s="5" t="n">
        <v>74</v>
      </c>
    </row>
    <row r="19">
      <c r="A19" s="4" t="inlineStr">
        <is>
          <t>Loans aggregate balance</t>
        </is>
      </c>
      <c r="F19" s="6" t="n">
        <v>84000000</v>
      </c>
    </row>
    <row r="20">
      <c r="A20" s="4" t="inlineStr">
        <is>
          <t>Home Mortgage</t>
        </is>
      </c>
    </row>
    <row r="21">
      <c r="A21" s="3" t="inlineStr">
        <is>
          <t>Loans And Leases Receivable Disclosure [Line Items]</t>
        </is>
      </c>
    </row>
    <row r="22">
      <c r="A22" s="4" t="inlineStr">
        <is>
          <t>Loans aggregate balance</t>
        </is>
      </c>
      <c r="B22" s="5" t="n">
        <v>121136000</v>
      </c>
      <c r="D22" s="5" t="n">
        <v>121136000</v>
      </c>
      <c r="H22" s="6" t="n">
        <v>121161000</v>
      </c>
    </row>
    <row r="23">
      <c r="A23" s="4" t="inlineStr">
        <is>
          <t>Home Mortgage | Subsequent Event</t>
        </is>
      </c>
    </row>
    <row r="24">
      <c r="A24" s="3" t="inlineStr">
        <is>
          <t>Loans And Leases Receivable Disclosure [Line Items]</t>
        </is>
      </c>
    </row>
    <row r="25">
      <c r="A25" s="4" t="inlineStr">
        <is>
          <t>Number of loans | loan</t>
        </is>
      </c>
      <c r="F25" s="5" t="n">
        <v>36</v>
      </c>
    </row>
    <row r="26">
      <c r="A26" s="4" t="inlineStr">
        <is>
          <t>Loans aggregate balance</t>
        </is>
      </c>
      <c r="F26" s="6" t="n">
        <v>16300000</v>
      </c>
    </row>
    <row r="27">
      <c r="A27" s="4" t="inlineStr">
        <is>
          <t>Payment Deferral</t>
        </is>
      </c>
    </row>
    <row r="28">
      <c r="A28" s="3" t="inlineStr">
        <is>
          <t>Loans And Leases Receivable Disclosure [Line Items]</t>
        </is>
      </c>
    </row>
    <row r="29">
      <c r="A29" s="4" t="inlineStr">
        <is>
          <t>Recorded investment in troubled debt restructurings</t>
        </is>
      </c>
      <c r="B29" s="6" t="n">
        <v>190900000</v>
      </c>
      <c r="D29" s="6" t="n">
        <v>190900000</v>
      </c>
    </row>
    <row r="30">
      <c r="A30" s="4" t="inlineStr">
        <is>
          <t>Number of processed loan deferments | Borrower</t>
        </is>
      </c>
      <c r="B30" s="5" t="n">
        <v>155</v>
      </c>
      <c r="D30" s="5" t="n">
        <v>155</v>
      </c>
    </row>
    <row r="31">
      <c r="A31" s="4" t="inlineStr">
        <is>
          <t>Loan deferments percentage of total loans</t>
        </is>
      </c>
      <c r="B31" s="4" t="inlineStr">
        <is>
          <t>18.00%</t>
        </is>
      </c>
      <c r="D31" s="4" t="inlineStr">
        <is>
          <t>18.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10748</v>
      </c>
      <c r="C4" s="6" t="n">
        <v>9619</v>
      </c>
      <c r="D4" s="6" t="n">
        <v>10050</v>
      </c>
      <c r="E4" s="6" t="n">
        <v>9636</v>
      </c>
    </row>
    <row r="5">
      <c r="A5" s="4" t="inlineStr">
        <is>
          <t>Provision for loan losses</t>
        </is>
      </c>
      <c r="B5" s="5" t="n">
        <v>1988</v>
      </c>
      <c r="C5" s="5" t="n">
        <v>401</v>
      </c>
      <c r="D5" s="5" t="n">
        <v>2731</v>
      </c>
      <c r="E5" s="5" t="n">
        <v>401</v>
      </c>
    </row>
    <row r="6">
      <c r="A6" s="4" t="inlineStr">
        <is>
          <t>Charge-offs</t>
        </is>
      </c>
      <c r="C6" s="5" t="n">
        <v>-496</v>
      </c>
      <c r="D6" s="5" t="n">
        <v>-45</v>
      </c>
      <c r="E6" s="5" t="n">
        <v>-513</v>
      </c>
    </row>
    <row r="7">
      <c r="A7" s="4" t="inlineStr">
        <is>
          <t>Recoveries</t>
        </is>
      </c>
      <c r="B7" s="5" t="n">
        <v>28</v>
      </c>
      <c r="C7" s="5" t="n">
        <v>1</v>
      </c>
      <c r="D7" s="5" t="n">
        <v>28</v>
      </c>
      <c r="E7" s="5" t="n">
        <v>1</v>
      </c>
    </row>
    <row r="8">
      <c r="A8" s="4" t="inlineStr">
        <is>
          <t>Ending balance</t>
        </is>
      </c>
      <c r="B8" s="5" t="n">
        <v>12764</v>
      </c>
      <c r="C8" s="5" t="n">
        <v>9525</v>
      </c>
      <c r="D8" s="5" t="n">
        <v>12764</v>
      </c>
      <c r="E8" s="5" t="n">
        <v>9525</v>
      </c>
    </row>
    <row r="9">
      <c r="A9" s="4" t="inlineStr">
        <is>
          <t>Commercial Real Estate</t>
        </is>
      </c>
    </row>
    <row r="10">
      <c r="A10" s="3" t="inlineStr">
        <is>
          <t>Financing Receivable Allowance For Credit Losses [Line Items]</t>
        </is>
      </c>
    </row>
    <row r="11">
      <c r="A11" s="4" t="inlineStr">
        <is>
          <t>Beginning balance</t>
        </is>
      </c>
      <c r="B11" s="5" t="n">
        <v>6210</v>
      </c>
      <c r="C11" s="5" t="n">
        <v>5196</v>
      </c>
      <c r="D11" s="5" t="n">
        <v>6000</v>
      </c>
      <c r="E11" s="5" t="n">
        <v>4805</v>
      </c>
    </row>
    <row r="12">
      <c r="A12" s="4" t="inlineStr">
        <is>
          <t>Provision for loan losses</t>
        </is>
      </c>
      <c r="B12" s="5" t="n">
        <v>935</v>
      </c>
      <c r="C12" s="5" t="n">
        <v>358</v>
      </c>
      <c r="D12" s="5" t="n">
        <v>1145</v>
      </c>
      <c r="E12" s="5" t="n">
        <v>749</v>
      </c>
    </row>
    <row r="13">
      <c r="A13" s="4" t="inlineStr">
        <is>
          <t>Ending balance</t>
        </is>
      </c>
      <c r="B13" s="5" t="n">
        <v>7145</v>
      </c>
      <c r="C13" s="5" t="n">
        <v>5554</v>
      </c>
      <c r="D13" s="5" t="n">
        <v>7145</v>
      </c>
      <c r="E13" s="5" t="n">
        <v>5554</v>
      </c>
    </row>
    <row r="14">
      <c r="A14" s="4" t="inlineStr">
        <is>
          <t>SBA Loans-Real Estate</t>
        </is>
      </c>
    </row>
    <row r="15">
      <c r="A15" s="3" t="inlineStr">
        <is>
          <t>Financing Receivable Allowance For Credit Losses [Line Items]</t>
        </is>
      </c>
    </row>
    <row r="16">
      <c r="A16" s="4" t="inlineStr">
        <is>
          <t>Beginning balance</t>
        </is>
      </c>
      <c r="B16" s="5" t="n">
        <v>1082</v>
      </c>
      <c r="C16" s="5" t="n">
        <v>930</v>
      </c>
      <c r="D16" s="5" t="n">
        <v>939</v>
      </c>
      <c r="E16" s="5" t="n">
        <v>894</v>
      </c>
    </row>
    <row r="17">
      <c r="A17" s="4" t="inlineStr">
        <is>
          <t>Provision for loan losses</t>
        </is>
      </c>
      <c r="B17" s="5" t="n">
        <v>264</v>
      </c>
      <c r="C17" s="5" t="n">
        <v>6</v>
      </c>
      <c r="D17" s="5" t="n">
        <v>407</v>
      </c>
      <c r="E17" s="5" t="n">
        <v>59</v>
      </c>
    </row>
    <row r="18">
      <c r="A18" s="4" t="inlineStr">
        <is>
          <t>Charge-offs</t>
        </is>
      </c>
      <c r="C18" s="5" t="n">
        <v>-3</v>
      </c>
      <c r="E18" s="5" t="n">
        <v>-20</v>
      </c>
    </row>
    <row r="19">
      <c r="A19" s="4" t="inlineStr">
        <is>
          <t>Ending balance</t>
        </is>
      </c>
      <c r="B19" s="5" t="n">
        <v>1346</v>
      </c>
      <c r="C19" s="5" t="n">
        <v>933</v>
      </c>
      <c r="D19" s="5" t="n">
        <v>1346</v>
      </c>
      <c r="E19" s="5" t="n">
        <v>933</v>
      </c>
    </row>
    <row r="20">
      <c r="A20" s="4" t="inlineStr">
        <is>
          <t>SBA Loans—Non-Real Estate</t>
        </is>
      </c>
    </row>
    <row r="21">
      <c r="A21" s="3" t="inlineStr">
        <is>
          <t>Financing Receivable Allowance For Credit Losses [Line Items]</t>
        </is>
      </c>
    </row>
    <row r="22">
      <c r="A22" s="4" t="inlineStr">
        <is>
          <t>Beginning balance</t>
        </is>
      </c>
      <c r="B22" s="5" t="n">
        <v>192</v>
      </c>
      <c r="C22" s="5" t="n">
        <v>129</v>
      </c>
      <c r="D22" s="5" t="n">
        <v>121</v>
      </c>
      <c r="E22" s="5" t="n">
        <v>505</v>
      </c>
    </row>
    <row r="23">
      <c r="A23" s="4" t="inlineStr">
        <is>
          <t>Provision for loan losses</t>
        </is>
      </c>
      <c r="B23" s="5" t="n">
        <v>33</v>
      </c>
      <c r="C23" s="5" t="n">
        <v>-10</v>
      </c>
      <c r="D23" s="5" t="n">
        <v>149</v>
      </c>
      <c r="E23" s="5" t="n">
        <v>-386</v>
      </c>
    </row>
    <row r="24">
      <c r="A24" s="4" t="inlineStr">
        <is>
          <t>Charge-offs</t>
        </is>
      </c>
      <c r="D24" s="5" t="n">
        <v>-45</v>
      </c>
    </row>
    <row r="25">
      <c r="A25" s="4" t="inlineStr">
        <is>
          <t>Recoveries</t>
        </is>
      </c>
      <c r="B25" s="5" t="n">
        <v>28</v>
      </c>
      <c r="D25" s="5" t="n">
        <v>28</v>
      </c>
    </row>
    <row r="26">
      <c r="A26" s="4" t="inlineStr">
        <is>
          <t>Ending balance</t>
        </is>
      </c>
      <c r="B26" s="5" t="n">
        <v>253</v>
      </c>
      <c r="C26" s="5" t="n">
        <v>119</v>
      </c>
      <c r="D26" s="5" t="n">
        <v>253</v>
      </c>
      <c r="E26" s="5" t="n">
        <v>119</v>
      </c>
    </row>
    <row r="27">
      <c r="A27" s="4" t="inlineStr">
        <is>
          <t>Commercial and Industrial</t>
        </is>
      </c>
    </row>
    <row r="28">
      <c r="A28" s="3" t="inlineStr">
        <is>
          <t>Financing Receivable Allowance For Credit Losses [Line Items]</t>
        </is>
      </c>
    </row>
    <row r="29">
      <c r="A29" s="4" t="inlineStr">
        <is>
          <t>Beginning balance</t>
        </is>
      </c>
      <c r="B29" s="5" t="n">
        <v>1292</v>
      </c>
      <c r="C29" s="5" t="n">
        <v>1673</v>
      </c>
      <c r="D29" s="5" t="n">
        <v>1289</v>
      </c>
      <c r="E29" s="5" t="n">
        <v>1746</v>
      </c>
    </row>
    <row r="30">
      <c r="A30" s="4" t="inlineStr">
        <is>
          <t>Provision for loan losses</t>
        </is>
      </c>
      <c r="B30" s="5" t="n">
        <v>628</v>
      </c>
      <c r="C30" s="5" t="n">
        <v>86</v>
      </c>
      <c r="D30" s="5" t="n">
        <v>631</v>
      </c>
      <c r="E30" s="5" t="n">
        <v>13</v>
      </c>
    </row>
    <row r="31">
      <c r="A31" s="4" t="inlineStr">
        <is>
          <t>Charge-offs</t>
        </is>
      </c>
      <c r="C31" s="5" t="n">
        <v>-493</v>
      </c>
      <c r="E31" s="5" t="n">
        <v>-493</v>
      </c>
    </row>
    <row r="32">
      <c r="A32" s="4" t="inlineStr">
        <is>
          <t>Ending balance</t>
        </is>
      </c>
      <c r="B32" s="5" t="n">
        <v>1920</v>
      </c>
      <c r="C32" s="5" t="n">
        <v>1266</v>
      </c>
      <c r="D32" s="5" t="n">
        <v>1920</v>
      </c>
      <c r="E32" s="5" t="n">
        <v>1266</v>
      </c>
    </row>
    <row r="33">
      <c r="A33" s="4" t="inlineStr">
        <is>
          <t>Home Mortgage</t>
        </is>
      </c>
    </row>
    <row r="34">
      <c r="A34" s="3" t="inlineStr">
        <is>
          <t>Financing Receivable Allowance For Credit Losses [Line Items]</t>
        </is>
      </c>
    </row>
    <row r="35">
      <c r="A35" s="4" t="inlineStr">
        <is>
          <t>Beginning balance</t>
        </is>
      </c>
      <c r="B35" s="5" t="n">
        <v>1921</v>
      </c>
      <c r="C35" s="5" t="n">
        <v>1660</v>
      </c>
      <c r="D35" s="5" t="n">
        <v>1667</v>
      </c>
      <c r="E35" s="5" t="n">
        <v>1653</v>
      </c>
    </row>
    <row r="36">
      <c r="A36" s="4" t="inlineStr">
        <is>
          <t>Provision for loan losses</t>
        </is>
      </c>
      <c r="B36" s="5" t="n">
        <v>153</v>
      </c>
      <c r="C36" s="5" t="n">
        <v>-51</v>
      </c>
      <c r="D36" s="5" t="n">
        <v>407</v>
      </c>
      <c r="E36" s="5" t="n">
        <v>-44</v>
      </c>
    </row>
    <row r="37">
      <c r="A37" s="4" t="inlineStr">
        <is>
          <t>Ending balance</t>
        </is>
      </c>
      <c r="B37" s="5" t="n">
        <v>2074</v>
      </c>
      <c r="C37" s="5" t="n">
        <v>1609</v>
      </c>
      <c r="D37" s="5" t="n">
        <v>2074</v>
      </c>
      <c r="E37" s="5" t="n">
        <v>1609</v>
      </c>
    </row>
    <row r="38">
      <c r="A38" s="4" t="inlineStr">
        <is>
          <t>Consumer</t>
        </is>
      </c>
    </row>
    <row r="39">
      <c r="A39" s="3" t="inlineStr">
        <is>
          <t>Financing Receivable Allowance For Credit Losses [Line Items]</t>
        </is>
      </c>
    </row>
    <row r="40">
      <c r="A40" s="4" t="inlineStr">
        <is>
          <t>Beginning balance</t>
        </is>
      </c>
      <c r="B40" s="5" t="n">
        <v>51</v>
      </c>
      <c r="C40" s="5" t="n">
        <v>31</v>
      </c>
      <c r="D40" s="5" t="n">
        <v>34</v>
      </c>
      <c r="E40" s="5" t="n">
        <v>33</v>
      </c>
    </row>
    <row r="41">
      <c r="A41" s="4" t="inlineStr">
        <is>
          <t>Provision for loan losses</t>
        </is>
      </c>
      <c r="B41" s="5" t="n">
        <v>-25</v>
      </c>
      <c r="C41" s="5" t="n">
        <v>12</v>
      </c>
      <c r="D41" s="5" t="n">
        <v>-8</v>
      </c>
      <c r="E41" s="5" t="n">
        <v>10</v>
      </c>
    </row>
    <row r="42">
      <c r="A42" s="4" t="inlineStr">
        <is>
          <t>Recoveries</t>
        </is>
      </c>
      <c r="C42" s="5" t="n">
        <v>1</v>
      </c>
      <c r="E42" s="5" t="n">
        <v>1</v>
      </c>
    </row>
    <row r="43">
      <c r="A43" s="4" t="inlineStr">
        <is>
          <t>Ending balance</t>
        </is>
      </c>
      <c r="B43" s="6" t="n">
        <v>26</v>
      </c>
      <c r="C43" s="6" t="n">
        <v>44</v>
      </c>
      <c r="D43" s="6" t="n">
        <v>26</v>
      </c>
      <c r="E43" s="6" t="n">
        <v>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llowance for Loan Losses and Recorded Investment in Loans (including accrued interest receivable) by Portfolio Seg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llowance for loan losses Individually Evaluated for Impairment</t>
        </is>
      </c>
      <c r="B3" s="6" t="n">
        <v>389</v>
      </c>
      <c r="D3" s="6" t="n">
        <v>333</v>
      </c>
    </row>
    <row r="4">
      <c r="A4" s="4" t="inlineStr">
        <is>
          <t>Allowance for Loan Collectively Evaluated for Impairment</t>
        </is>
      </c>
      <c r="B4" s="5" t="n">
        <v>12375</v>
      </c>
      <c r="D4" s="5" t="n">
        <v>9717</v>
      </c>
    </row>
    <row r="5">
      <c r="A5" s="4" t="inlineStr">
        <is>
          <t>Total</t>
        </is>
      </c>
      <c r="B5" s="5" t="n">
        <v>12764</v>
      </c>
      <c r="C5" s="6" t="n">
        <v>10748</v>
      </c>
      <c r="D5" s="5" t="n">
        <v>10050</v>
      </c>
      <c r="E5" s="6" t="n">
        <v>9525</v>
      </c>
      <c r="F5" s="6" t="n">
        <v>9619</v>
      </c>
      <c r="G5" s="6" t="n">
        <v>9636</v>
      </c>
    </row>
    <row r="6">
      <c r="A6" s="4" t="inlineStr">
        <is>
          <t>Loans Individually Evaluated for Impairment</t>
        </is>
      </c>
      <c r="B6" s="5" t="n">
        <v>454</v>
      </c>
      <c r="D6" s="5" t="n">
        <v>850</v>
      </c>
    </row>
    <row r="7">
      <c r="A7" s="4" t="inlineStr">
        <is>
          <t>Loans Collectively Evaluated for Impairment</t>
        </is>
      </c>
      <c r="B7" s="5" t="n">
        <v>1047629</v>
      </c>
      <c r="D7" s="5" t="n">
        <v>992170</v>
      </c>
    </row>
    <row r="8">
      <c r="A8" s="4" t="inlineStr">
        <is>
          <t>Total</t>
        </is>
      </c>
      <c r="B8" s="5" t="n">
        <v>1048083</v>
      </c>
      <c r="D8" s="5" t="n">
        <v>993020</v>
      </c>
    </row>
    <row r="9">
      <c r="A9" s="4" t="inlineStr">
        <is>
          <t>Commercial Real Estate</t>
        </is>
      </c>
    </row>
    <row r="10">
      <c r="A10" s="3" t="inlineStr">
        <is>
          <t>Financing Receivable Allowance For Credit Losses [Line Items]</t>
        </is>
      </c>
    </row>
    <row r="11">
      <c r="A11" s="4" t="inlineStr">
        <is>
          <t>Allowance for Loan Collectively Evaluated for Impairment</t>
        </is>
      </c>
      <c r="B11" s="5" t="n">
        <v>7145</v>
      </c>
      <c r="D11" s="5" t="n">
        <v>6000</v>
      </c>
    </row>
    <row r="12">
      <c r="A12" s="4" t="inlineStr">
        <is>
          <t>Total</t>
        </is>
      </c>
      <c r="B12" s="5" t="n">
        <v>7145</v>
      </c>
      <c r="C12" s="5" t="n">
        <v>6210</v>
      </c>
      <c r="D12" s="5" t="n">
        <v>6000</v>
      </c>
      <c r="E12" s="5" t="n">
        <v>5554</v>
      </c>
      <c r="F12" s="5" t="n">
        <v>5196</v>
      </c>
      <c r="G12" s="5" t="n">
        <v>4805</v>
      </c>
    </row>
    <row r="13">
      <c r="A13" s="4" t="inlineStr">
        <is>
          <t>Loans Collectively Evaluated for Impairment</t>
        </is>
      </c>
      <c r="B13" s="5" t="n">
        <v>640313</v>
      </c>
      <c r="D13" s="5" t="n">
        <v>632205</v>
      </c>
    </row>
    <row r="14">
      <c r="A14" s="4" t="inlineStr">
        <is>
          <t>Total</t>
        </is>
      </c>
      <c r="B14" s="5" t="n">
        <v>640313</v>
      </c>
      <c r="D14" s="5" t="n">
        <v>632205</v>
      </c>
    </row>
    <row r="15">
      <c r="A15" s="4" t="inlineStr">
        <is>
          <t>SBA Loans-Real Estate</t>
        </is>
      </c>
    </row>
    <row r="16">
      <c r="A16" s="3" t="inlineStr">
        <is>
          <t>Financing Receivable Allowance For Credit Losses [Line Items]</t>
        </is>
      </c>
    </row>
    <row r="17">
      <c r="A17" s="4" t="inlineStr">
        <is>
          <t>Allowance for Loan Collectively Evaluated for Impairment</t>
        </is>
      </c>
      <c r="B17" s="5" t="n">
        <v>1346</v>
      </c>
      <c r="D17" s="5" t="n">
        <v>939</v>
      </c>
    </row>
    <row r="18">
      <c r="A18" s="4" t="inlineStr">
        <is>
          <t>Total</t>
        </is>
      </c>
      <c r="B18" s="5" t="n">
        <v>1346</v>
      </c>
      <c r="C18" s="5" t="n">
        <v>1082</v>
      </c>
      <c r="D18" s="5" t="n">
        <v>939</v>
      </c>
      <c r="E18" s="5" t="n">
        <v>933</v>
      </c>
      <c r="F18" s="5" t="n">
        <v>930</v>
      </c>
      <c r="G18" s="5" t="n">
        <v>894</v>
      </c>
    </row>
    <row r="19">
      <c r="A19" s="4" t="inlineStr">
        <is>
          <t>Loans Individually Evaluated for Impairment</t>
        </is>
      </c>
      <c r="D19" s="5" t="n">
        <v>484</v>
      </c>
    </row>
    <row r="20">
      <c r="A20" s="4" t="inlineStr">
        <is>
          <t>Loans Collectively Evaluated for Impairment</t>
        </is>
      </c>
      <c r="B20" s="5" t="n">
        <v>122114</v>
      </c>
      <c r="D20" s="5" t="n">
        <v>122438</v>
      </c>
    </row>
    <row r="21">
      <c r="A21" s="4" t="inlineStr">
        <is>
          <t>Total</t>
        </is>
      </c>
      <c r="B21" s="5" t="n">
        <v>122114</v>
      </c>
      <c r="D21" s="5" t="n">
        <v>122922</v>
      </c>
    </row>
    <row r="22">
      <c r="A22" s="4" t="inlineStr">
        <is>
          <t>SBA Loans—Non-Real Estate</t>
        </is>
      </c>
    </row>
    <row r="23">
      <c r="A23" s="3" t="inlineStr">
        <is>
          <t>Financing Receivable Allowance For Credit Losses [Line Items]</t>
        </is>
      </c>
    </row>
    <row r="24">
      <c r="A24" s="4" t="inlineStr">
        <is>
          <t>Allowance for loan losses Individually Evaluated for Impairment</t>
        </is>
      </c>
      <c r="B24" s="5" t="n">
        <v>59</v>
      </c>
    </row>
    <row r="25">
      <c r="A25" s="4" t="inlineStr">
        <is>
          <t>Allowance for Loan Collectively Evaluated for Impairment</t>
        </is>
      </c>
      <c r="B25" s="5" t="n">
        <v>194</v>
      </c>
      <c r="D25" s="5" t="n">
        <v>121</v>
      </c>
    </row>
    <row r="26">
      <c r="A26" s="4" t="inlineStr">
        <is>
          <t>Total</t>
        </is>
      </c>
      <c r="B26" s="5" t="n">
        <v>253</v>
      </c>
      <c r="C26" s="5" t="n">
        <v>192</v>
      </c>
      <c r="D26" s="5" t="n">
        <v>121</v>
      </c>
      <c r="E26" s="5" t="n">
        <v>119</v>
      </c>
      <c r="F26" s="5" t="n">
        <v>129</v>
      </c>
      <c r="G26" s="5" t="n">
        <v>505</v>
      </c>
    </row>
    <row r="27">
      <c r="A27" s="4" t="inlineStr">
        <is>
          <t>Loans Individually Evaluated for Impairment</t>
        </is>
      </c>
      <c r="B27" s="5" t="n">
        <v>124</v>
      </c>
      <c r="D27" s="5" t="n">
        <v>33</v>
      </c>
    </row>
    <row r="28">
      <c r="A28" s="4" t="inlineStr">
        <is>
          <t>Loans Collectively Evaluated for Impairment</t>
        </is>
      </c>
      <c r="B28" s="5" t="n">
        <v>74095</v>
      </c>
      <c r="D28" s="5" t="n">
        <v>9921</v>
      </c>
    </row>
    <row r="29">
      <c r="A29" s="4" t="inlineStr">
        <is>
          <t>Total</t>
        </is>
      </c>
      <c r="B29" s="5" t="n">
        <v>74219</v>
      </c>
      <c r="D29" s="5" t="n">
        <v>9954</v>
      </c>
    </row>
    <row r="30">
      <c r="A30" s="4" t="inlineStr">
        <is>
          <t>Commercial and Industrial</t>
        </is>
      </c>
    </row>
    <row r="31">
      <c r="A31" s="3" t="inlineStr">
        <is>
          <t>Financing Receivable Allowance For Credit Losses [Line Items]</t>
        </is>
      </c>
    </row>
    <row r="32">
      <c r="A32" s="4" t="inlineStr">
        <is>
          <t>Allowance for loan losses Individually Evaluated for Impairment</t>
        </is>
      </c>
      <c r="B32" s="5" t="n">
        <v>330</v>
      </c>
      <c r="D32" s="5" t="n">
        <v>333</v>
      </c>
    </row>
    <row r="33">
      <c r="A33" s="4" t="inlineStr">
        <is>
          <t>Allowance for Loan Collectively Evaluated for Impairment</t>
        </is>
      </c>
      <c r="B33" s="5" t="n">
        <v>1590</v>
      </c>
      <c r="D33" s="5" t="n">
        <v>956</v>
      </c>
    </row>
    <row r="34">
      <c r="A34" s="4" t="inlineStr">
        <is>
          <t>Total</t>
        </is>
      </c>
      <c r="B34" s="5" t="n">
        <v>1920</v>
      </c>
      <c r="C34" s="5" t="n">
        <v>1292</v>
      </c>
      <c r="D34" s="5" t="n">
        <v>1289</v>
      </c>
      <c r="E34" s="5" t="n">
        <v>1266</v>
      </c>
      <c r="F34" s="5" t="n">
        <v>1673</v>
      </c>
      <c r="G34" s="5" t="n">
        <v>1746</v>
      </c>
    </row>
    <row r="35">
      <c r="A35" s="4" t="inlineStr">
        <is>
          <t>Loans Individually Evaluated for Impairment</t>
        </is>
      </c>
      <c r="B35" s="5" t="n">
        <v>330</v>
      </c>
      <c r="D35" s="5" t="n">
        <v>333</v>
      </c>
    </row>
    <row r="36">
      <c r="A36" s="4" t="inlineStr">
        <is>
          <t>Loans Collectively Evaluated for Impairment</t>
        </is>
      </c>
      <c r="B36" s="5" t="n">
        <v>88333</v>
      </c>
      <c r="D36" s="5" t="n">
        <v>103774</v>
      </c>
    </row>
    <row r="37">
      <c r="A37" s="4" t="inlineStr">
        <is>
          <t>Total</t>
        </is>
      </c>
      <c r="B37" s="5" t="n">
        <v>88663</v>
      </c>
      <c r="D37" s="5" t="n">
        <v>104107</v>
      </c>
    </row>
    <row r="38">
      <c r="A38" s="4" t="inlineStr">
        <is>
          <t>Home Mortgage</t>
        </is>
      </c>
    </row>
    <row r="39">
      <c r="A39" s="3" t="inlineStr">
        <is>
          <t>Financing Receivable Allowance For Credit Losses [Line Items]</t>
        </is>
      </c>
    </row>
    <row r="40">
      <c r="A40" s="4" t="inlineStr">
        <is>
          <t>Allowance for Loan Collectively Evaluated for Impairment</t>
        </is>
      </c>
      <c r="B40" s="5" t="n">
        <v>2074</v>
      </c>
      <c r="D40" s="5" t="n">
        <v>1667</v>
      </c>
    </row>
    <row r="41">
      <c r="A41" s="4" t="inlineStr">
        <is>
          <t>Total</t>
        </is>
      </c>
      <c r="B41" s="5" t="n">
        <v>2074</v>
      </c>
      <c r="C41" s="5" t="n">
        <v>1921</v>
      </c>
      <c r="D41" s="5" t="n">
        <v>1667</v>
      </c>
      <c r="E41" s="5" t="n">
        <v>1609</v>
      </c>
      <c r="F41" s="5" t="n">
        <v>1660</v>
      </c>
      <c r="G41" s="5" t="n">
        <v>1653</v>
      </c>
    </row>
    <row r="42">
      <c r="A42" s="4" t="inlineStr">
        <is>
          <t>Loans Collectively Evaluated for Impairment</t>
        </is>
      </c>
      <c r="B42" s="5" t="n">
        <v>121136</v>
      </c>
      <c r="D42" s="5" t="n">
        <v>121161</v>
      </c>
    </row>
    <row r="43">
      <c r="A43" s="4" t="inlineStr">
        <is>
          <t>Total</t>
        </is>
      </c>
      <c r="B43" s="5" t="n">
        <v>121136</v>
      </c>
      <c r="D43" s="5" t="n">
        <v>121161</v>
      </c>
    </row>
    <row r="44">
      <c r="A44" s="4" t="inlineStr">
        <is>
          <t>Consumer</t>
        </is>
      </c>
    </row>
    <row r="45">
      <c r="A45" s="3" t="inlineStr">
        <is>
          <t>Financing Receivable Allowance For Credit Losses [Line Items]</t>
        </is>
      </c>
    </row>
    <row r="46">
      <c r="A46" s="4" t="inlineStr">
        <is>
          <t>Allowance for Loan Collectively Evaluated for Impairment</t>
        </is>
      </c>
      <c r="B46" s="5" t="n">
        <v>26</v>
      </c>
      <c r="D46" s="5" t="n">
        <v>34</v>
      </c>
    </row>
    <row r="47">
      <c r="A47" s="4" t="inlineStr">
        <is>
          <t>Total</t>
        </is>
      </c>
      <c r="B47" s="5" t="n">
        <v>26</v>
      </c>
      <c r="C47" s="6" t="n">
        <v>51</v>
      </c>
      <c r="D47" s="5" t="n">
        <v>34</v>
      </c>
      <c r="E47" s="6" t="n">
        <v>44</v>
      </c>
      <c r="F47" s="6" t="n">
        <v>31</v>
      </c>
      <c r="G47" s="6" t="n">
        <v>33</v>
      </c>
    </row>
    <row r="48">
      <c r="A48" s="4" t="inlineStr">
        <is>
          <t>Loans Collectively Evaluated for Impairment</t>
        </is>
      </c>
      <c r="B48" s="5" t="n">
        <v>1638</v>
      </c>
      <c r="D48" s="5" t="n">
        <v>2671</v>
      </c>
    </row>
    <row r="49">
      <c r="A49" s="4" t="inlineStr">
        <is>
          <t>Total</t>
        </is>
      </c>
      <c r="B49" s="6" t="n">
        <v>1638</v>
      </c>
      <c r="D49" s="6" t="n">
        <v>2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Information Related to Impaired Loans by Class of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Recorded investment</t>
        </is>
      </c>
      <c r="B4" s="6" t="n">
        <v>454</v>
      </c>
      <c r="C4" s="6" t="n">
        <v>2049</v>
      </c>
      <c r="D4" s="6" t="n">
        <v>454</v>
      </c>
      <c r="E4" s="6" t="n">
        <v>2049</v>
      </c>
    </row>
    <row r="5">
      <c r="A5" s="4" t="inlineStr">
        <is>
          <t>Allowance Allocated</t>
        </is>
      </c>
      <c r="B5" s="5" t="n">
        <v>389</v>
      </c>
      <c r="C5" s="5" t="n">
        <v>358</v>
      </c>
      <c r="D5" s="5" t="n">
        <v>389</v>
      </c>
      <c r="E5" s="5" t="n">
        <v>358</v>
      </c>
    </row>
    <row r="6">
      <c r="A6" s="4" t="inlineStr">
        <is>
          <t>Average Recorded Investment</t>
        </is>
      </c>
      <c r="B6" s="5" t="n">
        <v>455</v>
      </c>
      <c r="C6" s="5" t="n">
        <v>2061</v>
      </c>
      <c r="D6" s="5" t="n">
        <v>456</v>
      </c>
      <c r="E6" s="5" t="n">
        <v>2072</v>
      </c>
    </row>
    <row r="7">
      <c r="A7" s="4" t="inlineStr">
        <is>
          <t>Interest Income Recognized</t>
        </is>
      </c>
      <c r="B7" s="5" t="n">
        <v>5</v>
      </c>
      <c r="C7" s="5" t="n">
        <v>14</v>
      </c>
      <c r="D7" s="5" t="n">
        <v>11</v>
      </c>
      <c r="E7" s="5" t="n">
        <v>28</v>
      </c>
    </row>
    <row r="8">
      <c r="A8" s="4" t="inlineStr">
        <is>
          <t>Commercial And Industrial</t>
        </is>
      </c>
    </row>
    <row r="9">
      <c r="A9" s="3" t="inlineStr">
        <is>
          <t>Financing Receivable Impaired [Line Items]</t>
        </is>
      </c>
    </row>
    <row r="10">
      <c r="A10" s="4" t="inlineStr">
        <is>
          <t>Recorded investment, With an allowance recorded</t>
        </is>
      </c>
      <c r="B10" s="5" t="n">
        <v>330</v>
      </c>
      <c r="C10" s="5" t="n">
        <v>1511</v>
      </c>
      <c r="D10" s="5" t="n">
        <v>330</v>
      </c>
      <c r="E10" s="5" t="n">
        <v>1511</v>
      </c>
    </row>
    <row r="11">
      <c r="A11" s="4" t="inlineStr">
        <is>
          <t>Allowance Allocated</t>
        </is>
      </c>
      <c r="B11" s="5" t="n">
        <v>330</v>
      </c>
      <c r="C11" s="5" t="n">
        <v>358</v>
      </c>
      <c r="D11" s="5" t="n">
        <v>330</v>
      </c>
      <c r="E11" s="5" t="n">
        <v>358</v>
      </c>
    </row>
    <row r="12">
      <c r="A12" s="4" t="inlineStr">
        <is>
          <t>Average Recorded Investment, With an allowance recorded</t>
        </is>
      </c>
      <c r="B12" s="5" t="n">
        <v>330</v>
      </c>
      <c r="C12" s="5" t="n">
        <v>1512</v>
      </c>
      <c r="D12" s="5" t="n">
        <v>331</v>
      </c>
      <c r="E12" s="5" t="n">
        <v>1513</v>
      </c>
    </row>
    <row r="13">
      <c r="A13" s="4" t="inlineStr">
        <is>
          <t>Interest Income Recognized, With an allowance recorded</t>
        </is>
      </c>
      <c r="B13" s="5" t="n">
        <v>3</v>
      </c>
      <c r="C13" s="5" t="n">
        <v>14</v>
      </c>
      <c r="D13" s="5" t="n">
        <v>7</v>
      </c>
      <c r="E13" s="5" t="n">
        <v>28</v>
      </c>
    </row>
    <row r="14">
      <c r="A14" s="4" t="inlineStr">
        <is>
          <t>SBA Loans—Real Estate</t>
        </is>
      </c>
    </row>
    <row r="15">
      <c r="A15" s="3" t="inlineStr">
        <is>
          <t>Financing Receivable Impaired [Line Items]</t>
        </is>
      </c>
    </row>
    <row r="16">
      <c r="A16" s="4" t="inlineStr">
        <is>
          <t>Recorded investment, With no related allowance recorded</t>
        </is>
      </c>
      <c r="C16" s="5" t="n">
        <v>497</v>
      </c>
      <c r="E16" s="5" t="n">
        <v>497</v>
      </c>
    </row>
    <row r="17">
      <c r="A17" s="4" t="inlineStr">
        <is>
          <t>Average Recorded Investment, With no related allowance recorded</t>
        </is>
      </c>
      <c r="C17" s="5" t="n">
        <v>504</v>
      </c>
      <c r="E17" s="5" t="n">
        <v>510</v>
      </c>
    </row>
    <row r="18">
      <c r="A18" s="4" t="inlineStr">
        <is>
          <t>SBA Loans—Non-Real Estate</t>
        </is>
      </c>
    </row>
    <row r="19">
      <c r="A19" s="3" t="inlineStr">
        <is>
          <t>Financing Receivable Impaired [Line Items]</t>
        </is>
      </c>
    </row>
    <row r="20">
      <c r="A20" s="4" t="inlineStr">
        <is>
          <t>Recorded investment, With no related allowance recorded</t>
        </is>
      </c>
      <c r="C20" s="5" t="n">
        <v>41</v>
      </c>
      <c r="E20" s="5" t="n">
        <v>41</v>
      </c>
    </row>
    <row r="21">
      <c r="A21" s="4" t="inlineStr">
        <is>
          <t>Average Recorded Investment, With no related allowance recorded</t>
        </is>
      </c>
      <c r="C21" s="6" t="n">
        <v>45</v>
      </c>
      <c r="E21" s="6" t="n">
        <v>49</v>
      </c>
    </row>
    <row r="22">
      <c r="A22" s="4" t="inlineStr">
        <is>
          <t>SBA Loans-Non-Real Estate</t>
        </is>
      </c>
    </row>
    <row r="23">
      <c r="A23" s="3" t="inlineStr">
        <is>
          <t>Financing Receivable Impaired [Line Items]</t>
        </is>
      </c>
    </row>
    <row r="24">
      <c r="A24" s="4" t="inlineStr">
        <is>
          <t>Recorded investment, With an allowance recorded</t>
        </is>
      </c>
      <c r="B24" s="5" t="n">
        <v>124</v>
      </c>
      <c r="D24" s="5" t="n">
        <v>124</v>
      </c>
    </row>
    <row r="25">
      <c r="A25" s="4" t="inlineStr">
        <is>
          <t>Allowance Allocated</t>
        </is>
      </c>
      <c r="B25" s="5" t="n">
        <v>59</v>
      </c>
      <c r="D25" s="5" t="n">
        <v>59</v>
      </c>
    </row>
    <row r="26">
      <c r="A26" s="4" t="inlineStr">
        <is>
          <t>Average Recorded Investment, With an allowance recorded</t>
        </is>
      </c>
      <c r="B26" s="5" t="n">
        <v>125</v>
      </c>
      <c r="D26" s="5" t="n">
        <v>125</v>
      </c>
    </row>
    <row r="27">
      <c r="A27" s="4" t="inlineStr">
        <is>
          <t>Interest Income Recognized, With an allowance recorded</t>
        </is>
      </c>
      <c r="B27" s="6" t="n">
        <v>2</v>
      </c>
      <c r="D27"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Nonaccrual Loans and Loans Past Due Greater Than 90 Days Still Accruing Interest by Class of Loans (Details) - USD ($) $ in Thousands</t>
        </is>
      </c>
      <c r="B1" s="2" t="inlineStr">
        <is>
          <t>Jun. 30, 2020</t>
        </is>
      </c>
      <c r="C1" s="2" t="inlineStr">
        <is>
          <t>Dec. 31, 2019</t>
        </is>
      </c>
    </row>
    <row r="2">
      <c r="A2" s="3" t="inlineStr">
        <is>
          <t>Financing Receivable Recorded Investment Past Due [Line Items]</t>
        </is>
      </c>
    </row>
    <row r="3">
      <c r="A3" s="4" t="inlineStr">
        <is>
          <t>Nonaccrual</t>
        </is>
      </c>
      <c r="B3" s="6" t="n">
        <v>689</v>
      </c>
      <c r="C3" s="6" t="n">
        <v>1215</v>
      </c>
    </row>
    <row r="4">
      <c r="A4" s="4" t="inlineStr">
        <is>
          <t>Total</t>
        </is>
      </c>
      <c r="B4" s="5" t="n">
        <v>689</v>
      </c>
      <c r="C4" s="5" t="n">
        <v>1215</v>
      </c>
    </row>
    <row r="5">
      <c r="A5" s="4" t="inlineStr">
        <is>
          <t>Home Mortgage</t>
        </is>
      </c>
    </row>
    <row r="6">
      <c r="A6" s="3" t="inlineStr">
        <is>
          <t>Financing Receivable Recorded Investment Past Due [Line Items]</t>
        </is>
      </c>
    </row>
    <row r="7">
      <c r="A7" s="4" t="inlineStr">
        <is>
          <t>Nonaccrual</t>
        </is>
      </c>
      <c r="B7" s="5" t="n">
        <v>689</v>
      </c>
      <c r="C7" s="5" t="n">
        <v>698</v>
      </c>
    </row>
    <row r="8">
      <c r="A8" s="4" t="inlineStr">
        <is>
          <t>Total</t>
        </is>
      </c>
      <c r="B8" s="6" t="n">
        <v>689</v>
      </c>
      <c r="C8" s="5" t="n">
        <v>698</v>
      </c>
    </row>
    <row r="9">
      <c r="A9" s="4" t="inlineStr">
        <is>
          <t>SBA Loans—Real Estate</t>
        </is>
      </c>
    </row>
    <row r="10">
      <c r="A10" s="3" t="inlineStr">
        <is>
          <t>Financing Receivable Recorded Investment Past Due [Line Items]</t>
        </is>
      </c>
    </row>
    <row r="11">
      <c r="A11" s="4" t="inlineStr">
        <is>
          <t>Nonaccrual</t>
        </is>
      </c>
      <c r="C11" s="5" t="n">
        <v>484</v>
      </c>
    </row>
    <row r="12">
      <c r="A12" s="4" t="inlineStr">
        <is>
          <t>Total</t>
        </is>
      </c>
      <c r="C12" s="5" t="n">
        <v>484</v>
      </c>
    </row>
    <row r="13">
      <c r="A13" s="4" t="inlineStr">
        <is>
          <t>SBA Loans-Non-Real Estate</t>
        </is>
      </c>
    </row>
    <row r="14">
      <c r="A14" s="3" t="inlineStr">
        <is>
          <t>Financing Receivable Recorded Investment Past Due [Line Items]</t>
        </is>
      </c>
    </row>
    <row r="15">
      <c r="A15" s="4" t="inlineStr">
        <is>
          <t>Nonaccrual</t>
        </is>
      </c>
      <c r="C15" s="5" t="n">
        <v>33</v>
      </c>
    </row>
    <row r="16">
      <c r="A16" s="4" t="inlineStr">
        <is>
          <t>Total</t>
        </is>
      </c>
      <c r="C16" s="6"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18</t>
        </is>
      </c>
      <c r="B2" s="6" t="n">
        <v>129787</v>
      </c>
      <c r="C2" s="6" t="n">
        <v>91209</v>
      </c>
      <c r="D2" s="6" t="n">
        <v>6249</v>
      </c>
      <c r="E2" s="6" t="n">
        <v>32877</v>
      </c>
      <c r="F2" s="6" t="n">
        <v>-548</v>
      </c>
    </row>
    <row r="3">
      <c r="A3" s="4" t="inlineStr">
        <is>
          <t>Beginning balance, shares at Dec. 31, 2018</t>
        </is>
      </c>
      <c r="C3" s="5" t="n">
        <v>15860306</v>
      </c>
    </row>
    <row r="4">
      <c r="A4" s="4" t="inlineStr">
        <is>
          <t>Net income</t>
        </is>
      </c>
      <c r="B4" s="5" t="n">
        <v>4740</v>
      </c>
      <c r="E4" s="5" t="n">
        <v>4740</v>
      </c>
    </row>
    <row r="5">
      <c r="A5" s="4" t="inlineStr">
        <is>
          <t>Stock issued under stock-based compensation plans</t>
        </is>
      </c>
      <c r="B5" s="5" t="n">
        <v>292</v>
      </c>
      <c r="C5" s="6" t="n">
        <v>292</v>
      </c>
    </row>
    <row r="6">
      <c r="A6" s="4" t="inlineStr">
        <is>
          <t>Stock issued under stock-based compensation plans, shares</t>
        </is>
      </c>
      <c r="C6" s="5" t="n">
        <v>118162</v>
      </c>
    </row>
    <row r="7">
      <c r="A7" s="4" t="inlineStr">
        <is>
          <t>Stock-based compensation</t>
        </is>
      </c>
      <c r="B7" s="5" t="n">
        <v>377</v>
      </c>
      <c r="D7" s="5" t="n">
        <v>377</v>
      </c>
    </row>
    <row r="8">
      <c r="A8" s="4" t="inlineStr">
        <is>
          <t>Repurchase of common stock</t>
        </is>
      </c>
      <c r="B8" s="5" t="n">
        <v>-2381</v>
      </c>
      <c r="C8" s="6" t="n">
        <v>-2381</v>
      </c>
    </row>
    <row r="9">
      <c r="A9" s="4" t="inlineStr">
        <is>
          <t>Repurchase of common stock, shares</t>
        </is>
      </c>
      <c r="C9" s="5" t="n">
        <v>-258885</v>
      </c>
    </row>
    <row r="10">
      <c r="A10" s="4" t="inlineStr">
        <is>
          <t>Cash dividends declared</t>
        </is>
      </c>
      <c r="B10" s="5" t="n">
        <v>-793</v>
      </c>
      <c r="E10" s="5" t="n">
        <v>-793</v>
      </c>
    </row>
    <row r="11">
      <c r="A11" s="4" t="inlineStr">
        <is>
          <t>Change in unrealized income(loss) on securities available for sale net of reclassifications and tax effects</t>
        </is>
      </c>
      <c r="B11" s="5" t="n">
        <v>354</v>
      </c>
      <c r="F11" s="5" t="n">
        <v>354</v>
      </c>
    </row>
    <row r="12">
      <c r="A12" s="4" t="inlineStr">
        <is>
          <t>Ending balance at Mar. 31, 2019</t>
        </is>
      </c>
      <c r="B12" s="5" t="n">
        <v>132376</v>
      </c>
      <c r="C12" s="6" t="n">
        <v>89120</v>
      </c>
      <c r="D12" s="5" t="n">
        <v>6626</v>
      </c>
      <c r="E12" s="5" t="n">
        <v>36824</v>
      </c>
      <c r="F12" s="5" t="n">
        <v>-194</v>
      </c>
    </row>
    <row r="13">
      <c r="A13" s="4" t="inlineStr">
        <is>
          <t>Ending balance, shares at Mar. 31, 2019</t>
        </is>
      </c>
      <c r="C13" s="5" t="n">
        <v>15719583</v>
      </c>
    </row>
    <row r="14">
      <c r="A14" s="4" t="inlineStr">
        <is>
          <t>Beginning balance at Dec. 31, 2018</t>
        </is>
      </c>
      <c r="B14" s="5" t="n">
        <v>129787</v>
      </c>
      <c r="C14" s="6" t="n">
        <v>91209</v>
      </c>
      <c r="D14" s="5" t="n">
        <v>6249</v>
      </c>
      <c r="E14" s="5" t="n">
        <v>32877</v>
      </c>
      <c r="F14" s="5" t="n">
        <v>-548</v>
      </c>
    </row>
    <row r="15">
      <c r="A15" s="4" t="inlineStr">
        <is>
          <t>Beginning balance, shares at Dec. 31, 2018</t>
        </is>
      </c>
      <c r="C15" s="5" t="n">
        <v>15860306</v>
      </c>
    </row>
    <row r="16">
      <c r="A16" s="4" t="inlineStr">
        <is>
          <t>Net income</t>
        </is>
      </c>
      <c r="B16" s="5" t="n">
        <v>8576</v>
      </c>
    </row>
    <row r="17">
      <c r="A17" s="4" t="inlineStr">
        <is>
          <t>Ending balance at Jun. 30, 2019</t>
        </is>
      </c>
      <c r="B17" s="5" t="n">
        <v>135482</v>
      </c>
      <c r="C17" s="6" t="n">
        <v>88455</v>
      </c>
      <c r="D17" s="5" t="n">
        <v>6965</v>
      </c>
      <c r="E17" s="5" t="n">
        <v>39878</v>
      </c>
      <c r="F17" s="5" t="n">
        <v>184</v>
      </c>
    </row>
    <row r="18">
      <c r="A18" s="4" t="inlineStr">
        <is>
          <t>Ending balance, shares at Jun. 30, 2019</t>
        </is>
      </c>
      <c r="C18" s="5" t="n">
        <v>15723007</v>
      </c>
    </row>
    <row r="19">
      <c r="A19" s="4" t="inlineStr">
        <is>
          <t>Beginning balance at Mar. 31, 2019</t>
        </is>
      </c>
      <c r="B19" s="5" t="n">
        <v>132376</v>
      </c>
      <c r="C19" s="6" t="n">
        <v>89120</v>
      </c>
      <c r="D19" s="5" t="n">
        <v>6626</v>
      </c>
      <c r="E19" s="5" t="n">
        <v>36824</v>
      </c>
      <c r="F19" s="5" t="n">
        <v>-194</v>
      </c>
    </row>
    <row r="20">
      <c r="A20" s="4" t="inlineStr">
        <is>
          <t>Beginning balance, shares at Mar. 31, 2019</t>
        </is>
      </c>
      <c r="C20" s="5" t="n">
        <v>15719583</v>
      </c>
    </row>
    <row r="21">
      <c r="A21" s="4" t="inlineStr">
        <is>
          <t>Net income</t>
        </is>
      </c>
      <c r="B21" s="5" t="n">
        <v>3836</v>
      </c>
      <c r="E21" s="5" t="n">
        <v>3836</v>
      </c>
    </row>
    <row r="22">
      <c r="A22" s="4" t="inlineStr">
        <is>
          <t>Stock issued under stock-based compensation plans, shares</t>
        </is>
      </c>
      <c r="C22" s="5" t="n">
        <v>77809</v>
      </c>
    </row>
    <row r="23">
      <c r="A23" s="4" t="inlineStr">
        <is>
          <t>Stock-based compensation</t>
        </is>
      </c>
      <c r="B23" s="5" t="n">
        <v>339</v>
      </c>
      <c r="D23" s="5" t="n">
        <v>339</v>
      </c>
    </row>
    <row r="24">
      <c r="A24" s="4" t="inlineStr">
        <is>
          <t>Repurchase of common stock</t>
        </is>
      </c>
      <c r="B24" s="5" t="n">
        <v>-665</v>
      </c>
      <c r="C24" s="6" t="n">
        <v>-665</v>
      </c>
    </row>
    <row r="25">
      <c r="A25" s="4" t="inlineStr">
        <is>
          <t>Repurchase of common stock, shares</t>
        </is>
      </c>
      <c r="C25" s="5" t="n">
        <v>-74385</v>
      </c>
    </row>
    <row r="26">
      <c r="A26" s="4" t="inlineStr">
        <is>
          <t>Cash dividends declared</t>
        </is>
      </c>
      <c r="B26" s="5" t="n">
        <v>-782</v>
      </c>
      <c r="E26" s="5" t="n">
        <v>-782</v>
      </c>
    </row>
    <row r="27">
      <c r="A27" s="4" t="inlineStr">
        <is>
          <t>Change in unrealized income(loss) on securities available for sale net of reclassifications and tax effects</t>
        </is>
      </c>
      <c r="B27" s="5" t="n">
        <v>378</v>
      </c>
      <c r="F27" s="5" t="n">
        <v>378</v>
      </c>
    </row>
    <row r="28">
      <c r="A28" s="4" t="inlineStr">
        <is>
          <t>Ending balance at Jun. 30, 2019</t>
        </is>
      </c>
      <c r="B28" s="5" t="n">
        <v>135482</v>
      </c>
      <c r="C28" s="6" t="n">
        <v>88455</v>
      </c>
      <c r="D28" s="5" t="n">
        <v>6965</v>
      </c>
      <c r="E28" s="5" t="n">
        <v>39878</v>
      </c>
      <c r="F28" s="5" t="n">
        <v>184</v>
      </c>
    </row>
    <row r="29">
      <c r="A29" s="4" t="inlineStr">
        <is>
          <t>Ending balance, shares at Jun. 30, 2019</t>
        </is>
      </c>
      <c r="C29" s="5" t="n">
        <v>15723007</v>
      </c>
    </row>
    <row r="30">
      <c r="A30" s="4" t="inlineStr">
        <is>
          <t>Beginning balance at Dec. 31, 2019</t>
        </is>
      </c>
      <c r="B30" s="5" t="n">
        <v>140576</v>
      </c>
      <c r="C30" s="6" t="n">
        <v>86381</v>
      </c>
      <c r="D30" s="5" t="n">
        <v>7524</v>
      </c>
      <c r="E30" s="5" t="n">
        <v>46483</v>
      </c>
      <c r="F30" s="5" t="n">
        <v>188</v>
      </c>
    </row>
    <row r="31">
      <c r="A31" s="4" t="inlineStr">
        <is>
          <t>Beginning balance, shares at Dec. 31, 2019</t>
        </is>
      </c>
      <c r="C31" s="5" t="n">
        <v>15703276</v>
      </c>
    </row>
    <row r="32">
      <c r="A32" s="4" t="inlineStr">
        <is>
          <t>Net income</t>
        </is>
      </c>
      <c r="B32" s="5" t="n">
        <v>3299</v>
      </c>
      <c r="E32" s="5" t="n">
        <v>3299</v>
      </c>
    </row>
    <row r="33">
      <c r="A33" s="4" t="inlineStr">
        <is>
          <t>Stock issued under stock-based compensation plans</t>
        </is>
      </c>
      <c r="B33" s="5" t="n">
        <v>305</v>
      </c>
      <c r="C33" s="6" t="n">
        <v>305</v>
      </c>
    </row>
    <row r="34">
      <c r="A34" s="4" t="inlineStr">
        <is>
          <t>Stock issued under stock-based compensation plans, shares</t>
        </is>
      </c>
      <c r="C34" s="5" t="n">
        <v>130046</v>
      </c>
    </row>
    <row r="35">
      <c r="A35" s="4" t="inlineStr">
        <is>
          <t>Stock-based compensation</t>
        </is>
      </c>
      <c r="B35" s="5" t="n">
        <v>358</v>
      </c>
      <c r="D35" s="5" t="n">
        <v>358</v>
      </c>
    </row>
    <row r="36">
      <c r="A36" s="4" t="inlineStr">
        <is>
          <t>Repurchase of common stock</t>
        </is>
      </c>
      <c r="B36" s="5" t="n">
        <v>-6264</v>
      </c>
      <c r="C36" s="6" t="n">
        <v>-6264</v>
      </c>
    </row>
    <row r="37">
      <c r="A37" s="4" t="inlineStr">
        <is>
          <t>Repurchase of common stock, shares</t>
        </is>
      </c>
      <c r="C37" s="5" t="n">
        <v>-717454</v>
      </c>
    </row>
    <row r="38">
      <c r="A38" s="4" t="inlineStr">
        <is>
          <t>Cash dividends declared</t>
        </is>
      </c>
      <c r="B38" s="5" t="n">
        <v>-1087</v>
      </c>
      <c r="E38" s="5" t="n">
        <v>-1087</v>
      </c>
    </row>
    <row r="39">
      <c r="A39" s="4" t="inlineStr">
        <is>
          <t>Change in unrealized income(loss) on securities available for sale net of reclassifications and tax effects</t>
        </is>
      </c>
      <c r="B39" s="5" t="n">
        <v>912</v>
      </c>
      <c r="F39" s="5" t="n">
        <v>912</v>
      </c>
    </row>
    <row r="40">
      <c r="A40" s="4" t="inlineStr">
        <is>
          <t>Ending balance at Mar. 31, 2020</t>
        </is>
      </c>
      <c r="B40" s="5" t="n">
        <v>138099</v>
      </c>
      <c r="C40" s="6" t="n">
        <v>80422</v>
      </c>
      <c r="D40" s="5" t="n">
        <v>7882</v>
      </c>
      <c r="E40" s="5" t="n">
        <v>48695</v>
      </c>
      <c r="F40" s="5" t="n">
        <v>1100</v>
      </c>
    </row>
    <row r="41">
      <c r="A41" s="4" t="inlineStr">
        <is>
          <t>Ending balance, shares at Mar. 31, 2020</t>
        </is>
      </c>
      <c r="C41" s="5" t="n">
        <v>15115868</v>
      </c>
    </row>
    <row r="42">
      <c r="A42" s="4" t="inlineStr">
        <is>
          <t>Beginning balance at Dec. 31, 2019</t>
        </is>
      </c>
      <c r="B42" s="5" t="n">
        <v>140576</v>
      </c>
      <c r="C42" s="6" t="n">
        <v>86381</v>
      </c>
      <c r="D42" s="5" t="n">
        <v>7524</v>
      </c>
      <c r="E42" s="5" t="n">
        <v>46483</v>
      </c>
      <c r="F42" s="5" t="n">
        <v>188</v>
      </c>
    </row>
    <row r="43">
      <c r="A43" s="4" t="inlineStr">
        <is>
          <t>Beginning balance, shares at Dec. 31, 2019</t>
        </is>
      </c>
      <c r="C43" s="5" t="n">
        <v>15703276</v>
      </c>
    </row>
    <row r="44">
      <c r="A44" s="4" t="inlineStr">
        <is>
          <t>Net income</t>
        </is>
      </c>
      <c r="B44" s="5" t="n">
        <v>5715</v>
      </c>
    </row>
    <row r="45">
      <c r="A45" s="4" t="inlineStr">
        <is>
          <t>Ending balance at Jun. 30, 2020</t>
        </is>
      </c>
      <c r="B45" s="5" t="n">
        <v>139136</v>
      </c>
      <c r="C45" s="6" t="n">
        <v>79925</v>
      </c>
      <c r="D45" s="5" t="n">
        <v>8218</v>
      </c>
      <c r="E45" s="5" t="n">
        <v>50056</v>
      </c>
      <c r="F45" s="5" t="n">
        <v>937</v>
      </c>
    </row>
    <row r="46">
      <c r="A46" s="4" t="inlineStr">
        <is>
          <t>Ending balance, shares at Jun. 30, 2020</t>
        </is>
      </c>
      <c r="C46" s="5" t="n">
        <v>15068030</v>
      </c>
    </row>
    <row r="47">
      <c r="A47" s="4" t="inlineStr">
        <is>
          <t>Beginning balance at Mar. 31, 2020</t>
        </is>
      </c>
      <c r="B47" s="5" t="n">
        <v>138099</v>
      </c>
      <c r="C47" s="6" t="n">
        <v>80422</v>
      </c>
      <c r="D47" s="5" t="n">
        <v>7882</v>
      </c>
      <c r="E47" s="5" t="n">
        <v>48695</v>
      </c>
      <c r="F47" s="5" t="n">
        <v>1100</v>
      </c>
    </row>
    <row r="48">
      <c r="A48" s="4" t="inlineStr">
        <is>
          <t>Beginning balance, shares at Mar. 31, 2020</t>
        </is>
      </c>
      <c r="C48" s="5" t="n">
        <v>15115868</v>
      </c>
    </row>
    <row r="49">
      <c r="A49" s="4" t="inlineStr">
        <is>
          <t>Net income</t>
        </is>
      </c>
      <c r="B49" s="5" t="n">
        <v>2416</v>
      </c>
      <c r="E49" s="5" t="n">
        <v>2416</v>
      </c>
    </row>
    <row r="50">
      <c r="A50" s="4" t="inlineStr">
        <is>
          <t>Stock issued under stock-based compensation plans, shares</t>
        </is>
      </c>
      <c r="C50" s="5" t="n">
        <v>22189</v>
      </c>
    </row>
    <row r="51">
      <c r="A51" s="4" t="inlineStr">
        <is>
          <t>Stock-based compensation</t>
        </is>
      </c>
      <c r="B51" s="5" t="n">
        <v>336</v>
      </c>
      <c r="D51" s="5" t="n">
        <v>336</v>
      </c>
    </row>
    <row r="52">
      <c r="A52" s="4" t="inlineStr">
        <is>
          <t>Repurchase of common stock</t>
        </is>
      </c>
      <c r="B52" s="5" t="n">
        <v>-497</v>
      </c>
      <c r="C52" s="6" t="n">
        <v>-497</v>
      </c>
    </row>
    <row r="53">
      <c r="A53" s="4" t="inlineStr">
        <is>
          <t>Repurchase of common stock, shares</t>
        </is>
      </c>
      <c r="C53" s="5" t="n">
        <v>-70027</v>
      </c>
    </row>
    <row r="54">
      <c r="A54" s="4" t="inlineStr">
        <is>
          <t>Cash dividends declared</t>
        </is>
      </c>
      <c r="B54" s="5" t="n">
        <v>-1055</v>
      </c>
      <c r="E54" s="5" t="n">
        <v>-1055</v>
      </c>
    </row>
    <row r="55">
      <c r="A55" s="4" t="inlineStr">
        <is>
          <t>Change in unrealized income(loss) on securities available for sale net of reclassifications and tax effects</t>
        </is>
      </c>
      <c r="B55" s="5" t="n">
        <v>-163</v>
      </c>
      <c r="F55" s="5" t="n">
        <v>-163</v>
      </c>
    </row>
    <row r="56">
      <c r="A56" s="4" t="inlineStr">
        <is>
          <t>Ending balance at Jun. 30, 2020</t>
        </is>
      </c>
      <c r="B56" s="6" t="n">
        <v>139136</v>
      </c>
      <c r="C56" s="6" t="n">
        <v>79925</v>
      </c>
      <c r="D56" s="6" t="n">
        <v>8218</v>
      </c>
      <c r="E56" s="6" t="n">
        <v>50056</v>
      </c>
      <c r="F56" s="6" t="n">
        <v>937</v>
      </c>
    </row>
    <row r="57">
      <c r="A57" s="4" t="inlineStr">
        <is>
          <t>Ending balance, shares at Jun. 30, 2020</t>
        </is>
      </c>
      <c r="C57" s="5" t="n">
        <v>15068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Recorded Investment in Past Due Loans (Details) - USD ($) $ in Thousands</t>
        </is>
      </c>
      <c r="B1" s="2" t="inlineStr">
        <is>
          <t>Jun. 30, 2020</t>
        </is>
      </c>
      <c r="C1" s="2" t="inlineStr">
        <is>
          <t>Dec. 31, 2019</t>
        </is>
      </c>
    </row>
    <row r="2">
      <c r="A2" s="3" t="inlineStr">
        <is>
          <t>Financing Receivable Recorded Investment Past Due [Line Items]</t>
        </is>
      </c>
    </row>
    <row r="3">
      <c r="A3" s="4" t="inlineStr">
        <is>
          <t>Past Due Loans</t>
        </is>
      </c>
      <c r="B3" s="6" t="n">
        <v>1019</v>
      </c>
      <c r="C3" s="6" t="n">
        <v>4996</v>
      </c>
    </row>
    <row r="4">
      <c r="A4" s="4" t="inlineStr">
        <is>
          <t>Loans Not Past Due</t>
        </is>
      </c>
      <c r="B4" s="5" t="n">
        <v>1047064</v>
      </c>
      <c r="C4" s="5" t="n">
        <v>988024</v>
      </c>
    </row>
    <row r="5">
      <c r="A5" s="4" t="inlineStr">
        <is>
          <t>Total</t>
        </is>
      </c>
      <c r="B5" s="5" t="n">
        <v>1048083</v>
      </c>
      <c r="C5" s="5" t="n">
        <v>993020</v>
      </c>
    </row>
    <row r="6">
      <c r="A6" s="4" t="inlineStr">
        <is>
          <t>Commercial Real Estate</t>
        </is>
      </c>
    </row>
    <row r="7">
      <c r="A7" s="3" t="inlineStr">
        <is>
          <t>Financing Receivable Recorded Investment Past Due [Line Items]</t>
        </is>
      </c>
    </row>
    <row r="8">
      <c r="A8" s="4" t="inlineStr">
        <is>
          <t>Loans Not Past Due</t>
        </is>
      </c>
      <c r="B8" s="5" t="n">
        <v>640313</v>
      </c>
      <c r="C8" s="5" t="n">
        <v>632205</v>
      </c>
    </row>
    <row r="9">
      <c r="A9" s="4" t="inlineStr">
        <is>
          <t>Total</t>
        </is>
      </c>
      <c r="B9" s="5" t="n">
        <v>640313</v>
      </c>
      <c r="C9" s="5" t="n">
        <v>632205</v>
      </c>
    </row>
    <row r="10">
      <c r="A10" s="4" t="inlineStr">
        <is>
          <t>SBA Loans-Real Estate</t>
        </is>
      </c>
    </row>
    <row r="11">
      <c r="A11" s="3" t="inlineStr">
        <is>
          <t>Financing Receivable Recorded Investment Past Due [Line Items]</t>
        </is>
      </c>
    </row>
    <row r="12">
      <c r="A12" s="4" t="inlineStr">
        <is>
          <t>Past Due Loans</t>
        </is>
      </c>
      <c r="B12" s="5" t="n">
        <v>565</v>
      </c>
      <c r="C12" s="5" t="n">
        <v>2036</v>
      </c>
    </row>
    <row r="13">
      <c r="A13" s="4" t="inlineStr">
        <is>
          <t>Loans Not Past Due</t>
        </is>
      </c>
      <c r="B13" s="5" t="n">
        <v>121549</v>
      </c>
      <c r="C13" s="5" t="n">
        <v>120886</v>
      </c>
    </row>
    <row r="14">
      <c r="A14" s="4" t="inlineStr">
        <is>
          <t>Total</t>
        </is>
      </c>
      <c r="B14" s="5" t="n">
        <v>122114</v>
      </c>
      <c r="C14" s="5" t="n">
        <v>122922</v>
      </c>
    </row>
    <row r="15">
      <c r="A15" s="4" t="inlineStr">
        <is>
          <t>SBA Loans—Non-Real Estate</t>
        </is>
      </c>
    </row>
    <row r="16">
      <c r="A16" s="3" t="inlineStr">
        <is>
          <t>Financing Receivable Recorded Investment Past Due [Line Items]</t>
        </is>
      </c>
    </row>
    <row r="17">
      <c r="A17" s="4" t="inlineStr">
        <is>
          <t>Past Due Loans</t>
        </is>
      </c>
      <c r="C17" s="5" t="n">
        <v>162</v>
      </c>
    </row>
    <row r="18">
      <c r="A18" s="4" t="inlineStr">
        <is>
          <t>Loans Not Past Due</t>
        </is>
      </c>
      <c r="B18" s="5" t="n">
        <v>74219</v>
      </c>
      <c r="C18" s="5" t="n">
        <v>9792</v>
      </c>
    </row>
    <row r="19">
      <c r="A19" s="4" t="inlineStr">
        <is>
          <t>Total</t>
        </is>
      </c>
      <c r="B19" s="5" t="n">
        <v>74219</v>
      </c>
      <c r="C19" s="5" t="n">
        <v>9954</v>
      </c>
    </row>
    <row r="20">
      <c r="A20" s="4" t="inlineStr">
        <is>
          <t>Commercial and Industrial</t>
        </is>
      </c>
    </row>
    <row r="21">
      <c r="A21" s="3" t="inlineStr">
        <is>
          <t>Financing Receivable Recorded Investment Past Due [Line Items]</t>
        </is>
      </c>
    </row>
    <row r="22">
      <c r="A22" s="4" t="inlineStr">
        <is>
          <t>Past Due Loans</t>
        </is>
      </c>
      <c r="C22" s="5" t="n">
        <v>364</v>
      </c>
    </row>
    <row r="23">
      <c r="A23" s="4" t="inlineStr">
        <is>
          <t>Loans Not Past Due</t>
        </is>
      </c>
      <c r="B23" s="5" t="n">
        <v>88663</v>
      </c>
      <c r="C23" s="5" t="n">
        <v>103743</v>
      </c>
    </row>
    <row r="24">
      <c r="A24" s="4" t="inlineStr">
        <is>
          <t>Total</t>
        </is>
      </c>
      <c r="B24" s="5" t="n">
        <v>88663</v>
      </c>
      <c r="C24" s="5" t="n">
        <v>104107</v>
      </c>
    </row>
    <row r="25">
      <c r="A25" s="4" t="inlineStr">
        <is>
          <t>Home Mortgage</t>
        </is>
      </c>
    </row>
    <row r="26">
      <c r="A26" s="3" t="inlineStr">
        <is>
          <t>Financing Receivable Recorded Investment Past Due [Line Items]</t>
        </is>
      </c>
    </row>
    <row r="27">
      <c r="A27" s="4" t="inlineStr">
        <is>
          <t>Past Due Loans</t>
        </is>
      </c>
      <c r="B27" s="5" t="n">
        <v>454</v>
      </c>
      <c r="C27" s="5" t="n">
        <v>2434</v>
      </c>
    </row>
    <row r="28">
      <c r="A28" s="4" t="inlineStr">
        <is>
          <t>Loans Not Past Due</t>
        </is>
      </c>
      <c r="B28" s="5" t="n">
        <v>120682</v>
      </c>
      <c r="C28" s="5" t="n">
        <v>118727</v>
      </c>
    </row>
    <row r="29">
      <c r="A29" s="4" t="inlineStr">
        <is>
          <t>Total</t>
        </is>
      </c>
      <c r="B29" s="5" t="n">
        <v>121136</v>
      </c>
      <c r="C29" s="5" t="n">
        <v>121161</v>
      </c>
    </row>
    <row r="30">
      <c r="A30" s="4" t="inlineStr">
        <is>
          <t>Consumer</t>
        </is>
      </c>
    </row>
    <row r="31">
      <c r="A31" s="3" t="inlineStr">
        <is>
          <t>Financing Receivable Recorded Investment Past Due [Line Items]</t>
        </is>
      </c>
    </row>
    <row r="32">
      <c r="A32" s="4" t="inlineStr">
        <is>
          <t>Loans Not Past Due</t>
        </is>
      </c>
      <c r="B32" s="5" t="n">
        <v>1638</v>
      </c>
      <c r="C32" s="5" t="n">
        <v>2671</v>
      </c>
    </row>
    <row r="33">
      <c r="A33" s="4" t="inlineStr">
        <is>
          <t>Total</t>
        </is>
      </c>
      <c r="B33" s="5" t="n">
        <v>1638</v>
      </c>
      <c r="C33" s="5" t="n">
        <v>2671</v>
      </c>
    </row>
    <row r="34">
      <c r="A34" s="4" t="inlineStr">
        <is>
          <t>30-59 Days Past Due</t>
        </is>
      </c>
    </row>
    <row r="35">
      <c r="A35" s="3" t="inlineStr">
        <is>
          <t>Financing Receivable Recorded Investment Past Due [Line Items]</t>
        </is>
      </c>
    </row>
    <row r="36">
      <c r="A36" s="4" t="inlineStr">
        <is>
          <t>Past Due Loans</t>
        </is>
      </c>
      <c r="B36" s="5" t="n">
        <v>565</v>
      </c>
      <c r="C36" s="5" t="n">
        <v>3899</v>
      </c>
    </row>
    <row r="37">
      <c r="A37" s="4" t="inlineStr">
        <is>
          <t>30-59 Days Past Due | SBA Loans-Real Estate</t>
        </is>
      </c>
    </row>
    <row r="38">
      <c r="A38" s="3" t="inlineStr">
        <is>
          <t>Financing Receivable Recorded Investment Past Due [Line Items]</t>
        </is>
      </c>
    </row>
    <row r="39">
      <c r="A39" s="4" t="inlineStr">
        <is>
          <t>Past Due Loans</t>
        </is>
      </c>
      <c r="B39" s="5" t="n">
        <v>565</v>
      </c>
      <c r="C39" s="5" t="n">
        <v>1552</v>
      </c>
    </row>
    <row r="40">
      <c r="A40" s="4" t="inlineStr">
        <is>
          <t>30-59 Days Past Due | SBA Loans—Non-Real Estate</t>
        </is>
      </c>
    </row>
    <row r="41">
      <c r="A41" s="3" t="inlineStr">
        <is>
          <t>Financing Receivable Recorded Investment Past Due [Line Items]</t>
        </is>
      </c>
    </row>
    <row r="42">
      <c r="A42" s="4" t="inlineStr">
        <is>
          <t>Past Due Loans</t>
        </is>
      </c>
      <c r="C42" s="5" t="n">
        <v>3</v>
      </c>
    </row>
    <row r="43">
      <c r="A43" s="4" t="inlineStr">
        <is>
          <t>30-59 Days Past Due | Commercial and Industrial</t>
        </is>
      </c>
    </row>
    <row r="44">
      <c r="A44" s="3" t="inlineStr">
        <is>
          <t>Financing Receivable Recorded Investment Past Due [Line Items]</t>
        </is>
      </c>
    </row>
    <row r="45">
      <c r="A45" s="4" t="inlineStr">
        <is>
          <t>Past Due Loans</t>
        </is>
      </c>
      <c r="C45" s="5" t="n">
        <v>364</v>
      </c>
    </row>
    <row r="46">
      <c r="A46" s="4" t="inlineStr">
        <is>
          <t>30-59 Days Past Due | Home Mortgage</t>
        </is>
      </c>
    </row>
    <row r="47">
      <c r="A47" s="3" t="inlineStr">
        <is>
          <t>Financing Receivable Recorded Investment Past Due [Line Items]</t>
        </is>
      </c>
    </row>
    <row r="48">
      <c r="A48" s="4" t="inlineStr">
        <is>
          <t>Past Due Loans</t>
        </is>
      </c>
      <c r="C48" s="5" t="n">
        <v>1980</v>
      </c>
    </row>
    <row r="49">
      <c r="A49" s="4" t="inlineStr">
        <is>
          <t>60-89 Days Past Due</t>
        </is>
      </c>
    </row>
    <row r="50">
      <c r="A50" s="3" t="inlineStr">
        <is>
          <t>Financing Receivable Recorded Investment Past Due [Line Items]</t>
        </is>
      </c>
    </row>
    <row r="51">
      <c r="A51" s="4" t="inlineStr">
        <is>
          <t>Past Due Loans</t>
        </is>
      </c>
      <c r="C51" s="5" t="n">
        <v>126</v>
      </c>
    </row>
    <row r="52">
      <c r="A52" s="4" t="inlineStr">
        <is>
          <t>60-89 Days Past Due | SBA Loans—Non-Real Estate</t>
        </is>
      </c>
    </row>
    <row r="53">
      <c r="A53" s="3" t="inlineStr">
        <is>
          <t>Financing Receivable Recorded Investment Past Due [Line Items]</t>
        </is>
      </c>
    </row>
    <row r="54">
      <c r="A54" s="4" t="inlineStr">
        <is>
          <t>Past Due Loans</t>
        </is>
      </c>
      <c r="C54" s="5" t="n">
        <v>126</v>
      </c>
    </row>
    <row r="55">
      <c r="A55" s="4" t="inlineStr">
        <is>
          <t>&gt; 90 Days Pass Due</t>
        </is>
      </c>
    </row>
    <row r="56">
      <c r="A56" s="3" t="inlineStr">
        <is>
          <t>Financing Receivable Recorded Investment Past Due [Line Items]</t>
        </is>
      </c>
    </row>
    <row r="57">
      <c r="A57" s="4" t="inlineStr">
        <is>
          <t>Past Due Loans</t>
        </is>
      </c>
      <c r="B57" s="5" t="n">
        <v>454</v>
      </c>
      <c r="C57" s="5" t="n">
        <v>971</v>
      </c>
    </row>
    <row r="58">
      <c r="A58" s="4" t="inlineStr">
        <is>
          <t>&gt; 90 Days Pass Due | SBA Loans-Real Estate</t>
        </is>
      </c>
    </row>
    <row r="59">
      <c r="A59" s="3" t="inlineStr">
        <is>
          <t>Financing Receivable Recorded Investment Past Due [Line Items]</t>
        </is>
      </c>
    </row>
    <row r="60">
      <c r="A60" s="4" t="inlineStr">
        <is>
          <t>Past Due Loans</t>
        </is>
      </c>
      <c r="C60" s="5" t="n">
        <v>484</v>
      </c>
    </row>
    <row r="61">
      <c r="A61" s="4" t="inlineStr">
        <is>
          <t>&gt; 90 Days Pass Due | SBA Loans—Non-Real Estate</t>
        </is>
      </c>
    </row>
    <row r="62">
      <c r="A62" s="3" t="inlineStr">
        <is>
          <t>Financing Receivable Recorded Investment Past Due [Line Items]</t>
        </is>
      </c>
    </row>
    <row r="63">
      <c r="A63" s="4" t="inlineStr">
        <is>
          <t>Past Due Loans</t>
        </is>
      </c>
      <c r="C63" s="5" t="n">
        <v>33</v>
      </c>
    </row>
    <row r="64">
      <c r="A64" s="4" t="inlineStr">
        <is>
          <t>&gt; 90 Days Pass Due | Home Mortgage</t>
        </is>
      </c>
    </row>
    <row r="65">
      <c r="A65" s="3" t="inlineStr">
        <is>
          <t>Financing Receivable Recorded Investment Past Due [Line Items]</t>
        </is>
      </c>
    </row>
    <row r="66">
      <c r="A66" s="4" t="inlineStr">
        <is>
          <t>Past Due Loans</t>
        </is>
      </c>
      <c r="B66" s="6" t="n">
        <v>454</v>
      </c>
      <c r="C66" s="6" t="n">
        <v>4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isk Category of Loans by Class of Loans (Details) - USD ($) $ in Thousands</t>
        </is>
      </c>
      <c r="B1" s="2" t="inlineStr">
        <is>
          <t>Jun. 30, 2020</t>
        </is>
      </c>
      <c r="C1" s="2" t="inlineStr">
        <is>
          <t>Dec. 31, 2019</t>
        </is>
      </c>
    </row>
    <row r="2">
      <c r="A2" s="3" t="inlineStr">
        <is>
          <t>Financing Receivable Recorded Investment [Line Items]</t>
        </is>
      </c>
    </row>
    <row r="3">
      <c r="A3" s="4" t="inlineStr">
        <is>
          <t>Loans</t>
        </is>
      </c>
      <c r="B3" s="6" t="n">
        <v>1048083</v>
      </c>
      <c r="C3" s="6" t="n">
        <v>993020</v>
      </c>
    </row>
    <row r="4">
      <c r="A4" s="4" t="inlineStr">
        <is>
          <t>Commercial Real Estate</t>
        </is>
      </c>
    </row>
    <row r="5">
      <c r="A5" s="3" t="inlineStr">
        <is>
          <t>Financing Receivable Recorded Investment [Line Items]</t>
        </is>
      </c>
    </row>
    <row r="6">
      <c r="A6" s="4" t="inlineStr">
        <is>
          <t>Loans</t>
        </is>
      </c>
      <c r="B6" s="5" t="n">
        <v>640313</v>
      </c>
      <c r="C6" s="5" t="n">
        <v>632205</v>
      </c>
    </row>
    <row r="7">
      <c r="A7" s="4" t="inlineStr">
        <is>
          <t>SBA Loans-Real Estate</t>
        </is>
      </c>
    </row>
    <row r="8">
      <c r="A8" s="3" t="inlineStr">
        <is>
          <t>Financing Receivable Recorded Investment [Line Items]</t>
        </is>
      </c>
    </row>
    <row r="9">
      <c r="A9" s="4" t="inlineStr">
        <is>
          <t>Loans</t>
        </is>
      </c>
      <c r="B9" s="5" t="n">
        <v>122114</v>
      </c>
      <c r="C9" s="5" t="n">
        <v>122922</v>
      </c>
    </row>
    <row r="10">
      <c r="A10" s="4" t="inlineStr">
        <is>
          <t>SBA Loans—Non-Real Estate</t>
        </is>
      </c>
    </row>
    <row r="11">
      <c r="A11" s="3" t="inlineStr">
        <is>
          <t>Financing Receivable Recorded Investment [Line Items]</t>
        </is>
      </c>
    </row>
    <row r="12">
      <c r="A12" s="4" t="inlineStr">
        <is>
          <t>Loans</t>
        </is>
      </c>
      <c r="B12" s="5" t="n">
        <v>74219</v>
      </c>
      <c r="C12" s="5" t="n">
        <v>9954</v>
      </c>
    </row>
    <row r="13">
      <c r="A13" s="4" t="inlineStr">
        <is>
          <t>Commercial and Industrial</t>
        </is>
      </c>
    </row>
    <row r="14">
      <c r="A14" s="3" t="inlineStr">
        <is>
          <t>Financing Receivable Recorded Investment [Line Items]</t>
        </is>
      </c>
    </row>
    <row r="15">
      <c r="A15" s="4" t="inlineStr">
        <is>
          <t>Loans</t>
        </is>
      </c>
      <c r="B15" s="5" t="n">
        <v>88663</v>
      </c>
      <c r="C15" s="5" t="n">
        <v>104107</v>
      </c>
    </row>
    <row r="16">
      <c r="A16" s="4" t="inlineStr">
        <is>
          <t>Home Mortgage</t>
        </is>
      </c>
    </row>
    <row r="17">
      <c r="A17" s="3" t="inlineStr">
        <is>
          <t>Financing Receivable Recorded Investment [Line Items]</t>
        </is>
      </c>
    </row>
    <row r="18">
      <c r="A18" s="4" t="inlineStr">
        <is>
          <t>Loans</t>
        </is>
      </c>
      <c r="B18" s="5" t="n">
        <v>121136</v>
      </c>
      <c r="C18" s="5" t="n">
        <v>121161</v>
      </c>
    </row>
    <row r="19">
      <c r="A19" s="4" t="inlineStr">
        <is>
          <t>Consumer</t>
        </is>
      </c>
    </row>
    <row r="20">
      <c r="A20" s="3" t="inlineStr">
        <is>
          <t>Financing Receivable Recorded Investment [Line Items]</t>
        </is>
      </c>
    </row>
    <row r="21">
      <c r="A21" s="4" t="inlineStr">
        <is>
          <t>Loans</t>
        </is>
      </c>
      <c r="B21" s="5" t="n">
        <v>1638</v>
      </c>
      <c r="C21" s="5" t="n">
        <v>2671</v>
      </c>
    </row>
    <row r="22">
      <c r="A22" s="4" t="inlineStr">
        <is>
          <t>Pass</t>
        </is>
      </c>
    </row>
    <row r="23">
      <c r="A23" s="3" t="inlineStr">
        <is>
          <t>Financing Receivable Recorded Investment [Line Items]</t>
        </is>
      </c>
    </row>
    <row r="24">
      <c r="A24" s="4" t="inlineStr">
        <is>
          <t>Loans</t>
        </is>
      </c>
      <c r="B24" s="5" t="n">
        <v>1040619</v>
      </c>
      <c r="C24" s="5" t="n">
        <v>983745</v>
      </c>
    </row>
    <row r="25">
      <c r="A25" s="4" t="inlineStr">
        <is>
          <t>Pass | Commercial Real Estate</t>
        </is>
      </c>
    </row>
    <row r="26">
      <c r="A26" s="3" t="inlineStr">
        <is>
          <t>Financing Receivable Recorded Investment [Line Items]</t>
        </is>
      </c>
    </row>
    <row r="27">
      <c r="A27" s="4" t="inlineStr">
        <is>
          <t>Loans</t>
        </is>
      </c>
      <c r="B27" s="5" t="n">
        <v>640313</v>
      </c>
      <c r="C27" s="5" t="n">
        <v>632205</v>
      </c>
    </row>
    <row r="28">
      <c r="A28" s="4" t="inlineStr">
        <is>
          <t>Pass | SBA Loans-Real Estate</t>
        </is>
      </c>
    </row>
    <row r="29">
      <c r="A29" s="3" t="inlineStr">
        <is>
          <t>Financing Receivable Recorded Investment [Line Items]</t>
        </is>
      </c>
    </row>
    <row r="30">
      <c r="A30" s="4" t="inlineStr">
        <is>
          <t>Loans</t>
        </is>
      </c>
      <c r="B30" s="5" t="n">
        <v>120567</v>
      </c>
      <c r="C30" s="5" t="n">
        <v>120116</v>
      </c>
    </row>
    <row r="31">
      <c r="A31" s="4" t="inlineStr">
        <is>
          <t>Pass | SBA Loans—Non-Real Estate</t>
        </is>
      </c>
    </row>
    <row r="32">
      <c r="A32" s="3" t="inlineStr">
        <is>
          <t>Financing Receivable Recorded Investment [Line Items]</t>
        </is>
      </c>
    </row>
    <row r="33">
      <c r="A33" s="4" t="inlineStr">
        <is>
          <t>Loans</t>
        </is>
      </c>
      <c r="B33" s="5" t="n">
        <v>74082</v>
      </c>
      <c r="C33" s="5" t="n">
        <v>9781</v>
      </c>
    </row>
    <row r="34">
      <c r="A34" s="4" t="inlineStr">
        <is>
          <t>Pass | Commercial and Industrial</t>
        </is>
      </c>
    </row>
    <row r="35">
      <c r="A35" s="3" t="inlineStr">
        <is>
          <t>Financing Receivable Recorded Investment [Line Items]</t>
        </is>
      </c>
    </row>
    <row r="36">
      <c r="A36" s="4" t="inlineStr">
        <is>
          <t>Loans</t>
        </is>
      </c>
      <c r="B36" s="5" t="n">
        <v>83572</v>
      </c>
      <c r="C36" s="5" t="n">
        <v>98509</v>
      </c>
    </row>
    <row r="37">
      <c r="A37" s="4" t="inlineStr">
        <is>
          <t>Pass | Home Mortgage</t>
        </is>
      </c>
    </row>
    <row r="38">
      <c r="A38" s="3" t="inlineStr">
        <is>
          <t>Financing Receivable Recorded Investment [Line Items]</t>
        </is>
      </c>
    </row>
    <row r="39">
      <c r="A39" s="4" t="inlineStr">
        <is>
          <t>Loans</t>
        </is>
      </c>
      <c r="B39" s="5" t="n">
        <v>120447</v>
      </c>
      <c r="C39" s="5" t="n">
        <v>120463</v>
      </c>
    </row>
    <row r="40">
      <c r="A40" s="4" t="inlineStr">
        <is>
          <t>Pass | Consumer</t>
        </is>
      </c>
    </row>
    <row r="41">
      <c r="A41" s="3" t="inlineStr">
        <is>
          <t>Financing Receivable Recorded Investment [Line Items]</t>
        </is>
      </c>
    </row>
    <row r="42">
      <c r="A42" s="4" t="inlineStr">
        <is>
          <t>Loans</t>
        </is>
      </c>
      <c r="B42" s="5" t="n">
        <v>1638</v>
      </c>
      <c r="C42" s="5" t="n">
        <v>2671</v>
      </c>
    </row>
    <row r="43">
      <c r="A43" s="4" t="inlineStr">
        <is>
          <t>Special Mention</t>
        </is>
      </c>
    </row>
    <row r="44">
      <c r="A44" s="3" t="inlineStr">
        <is>
          <t>Financing Receivable Recorded Investment [Line Items]</t>
        </is>
      </c>
    </row>
    <row r="45">
      <c r="A45" s="4" t="inlineStr">
        <is>
          <t>Loans</t>
        </is>
      </c>
      <c r="B45" s="5" t="n">
        <v>4654</v>
      </c>
      <c r="C45" s="5" t="n">
        <v>5811</v>
      </c>
    </row>
    <row r="46">
      <c r="A46" s="4" t="inlineStr">
        <is>
          <t>Special Mention | SBA Loans-Real Estate</t>
        </is>
      </c>
    </row>
    <row r="47">
      <c r="A47" s="3" t="inlineStr">
        <is>
          <t>Financing Receivable Recorded Investment [Line Items]</t>
        </is>
      </c>
    </row>
    <row r="48">
      <c r="A48" s="4" t="inlineStr">
        <is>
          <t>Loans</t>
        </is>
      </c>
      <c r="B48" s="5" t="n">
        <v>761</v>
      </c>
      <c r="C48" s="5" t="n">
        <v>770</v>
      </c>
    </row>
    <row r="49">
      <c r="A49" s="4" t="inlineStr">
        <is>
          <t>Special Mention | SBA Loans—Non-Real Estate</t>
        </is>
      </c>
    </row>
    <row r="50">
      <c r="A50" s="3" t="inlineStr">
        <is>
          <t>Financing Receivable Recorded Investment [Line Items]</t>
        </is>
      </c>
    </row>
    <row r="51">
      <c r="A51" s="4" t="inlineStr">
        <is>
          <t>Loans</t>
        </is>
      </c>
      <c r="B51" s="5" t="n">
        <v>13</v>
      </c>
      <c r="C51" s="5" t="n">
        <v>140</v>
      </c>
    </row>
    <row r="52">
      <c r="A52" s="4" t="inlineStr">
        <is>
          <t>Special Mention | Commercial and Industrial</t>
        </is>
      </c>
    </row>
    <row r="53">
      <c r="A53" s="3" t="inlineStr">
        <is>
          <t>Financing Receivable Recorded Investment [Line Items]</t>
        </is>
      </c>
    </row>
    <row r="54">
      <c r="A54" s="4" t="inlineStr">
        <is>
          <t>Loans</t>
        </is>
      </c>
      <c r="B54" s="5" t="n">
        <v>3880</v>
      </c>
      <c r="C54" s="5" t="n">
        <v>4901</v>
      </c>
    </row>
    <row r="55">
      <c r="A55" s="4" t="inlineStr">
        <is>
          <t>Substandard</t>
        </is>
      </c>
    </row>
    <row r="56">
      <c r="A56" s="3" t="inlineStr">
        <is>
          <t>Financing Receivable Recorded Investment [Line Items]</t>
        </is>
      </c>
    </row>
    <row r="57">
      <c r="A57" s="4" t="inlineStr">
        <is>
          <t>Loans</t>
        </is>
      </c>
      <c r="B57" s="5" t="n">
        <v>2810</v>
      </c>
      <c r="C57" s="5" t="n">
        <v>3464</v>
      </c>
    </row>
    <row r="58">
      <c r="A58" s="4" t="inlineStr">
        <is>
          <t>Substandard | SBA Loans-Real Estate</t>
        </is>
      </c>
    </row>
    <row r="59">
      <c r="A59" s="3" t="inlineStr">
        <is>
          <t>Financing Receivable Recorded Investment [Line Items]</t>
        </is>
      </c>
    </row>
    <row r="60">
      <c r="A60" s="4" t="inlineStr">
        <is>
          <t>Loans</t>
        </is>
      </c>
      <c r="B60" s="5" t="n">
        <v>786</v>
      </c>
      <c r="C60" s="5" t="n">
        <v>2036</v>
      </c>
    </row>
    <row r="61">
      <c r="A61" s="4" t="inlineStr">
        <is>
          <t>Substandard | SBA Loans—Non-Real Estate</t>
        </is>
      </c>
    </row>
    <row r="62">
      <c r="A62" s="3" t="inlineStr">
        <is>
          <t>Financing Receivable Recorded Investment [Line Items]</t>
        </is>
      </c>
    </row>
    <row r="63">
      <c r="A63" s="4" t="inlineStr">
        <is>
          <t>Loans</t>
        </is>
      </c>
      <c r="B63" s="5" t="n">
        <v>124</v>
      </c>
      <c r="C63" s="5" t="n">
        <v>33</v>
      </c>
    </row>
    <row r="64">
      <c r="A64" s="4" t="inlineStr">
        <is>
          <t>Substandard | Commercial and Industrial</t>
        </is>
      </c>
    </row>
    <row r="65">
      <c r="A65" s="3" t="inlineStr">
        <is>
          <t>Financing Receivable Recorded Investment [Line Items]</t>
        </is>
      </c>
    </row>
    <row r="66">
      <c r="A66" s="4" t="inlineStr">
        <is>
          <t>Loans</t>
        </is>
      </c>
      <c r="B66" s="5" t="n">
        <v>1211</v>
      </c>
      <c r="C66" s="5" t="n">
        <v>697</v>
      </c>
    </row>
    <row r="67">
      <c r="A67" s="4" t="inlineStr">
        <is>
          <t>Substandard | Home Mortgage</t>
        </is>
      </c>
    </row>
    <row r="68">
      <c r="A68" s="3" t="inlineStr">
        <is>
          <t>Financing Receivable Recorded Investment [Line Items]</t>
        </is>
      </c>
    </row>
    <row r="69">
      <c r="A69" s="4" t="inlineStr">
        <is>
          <t>Loans</t>
        </is>
      </c>
      <c r="B69" s="6" t="n">
        <v>689</v>
      </c>
      <c r="C69" s="6" t="n">
        <v>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isk Category of Loans by Class of Loans (Parenthetical) (Details) - USD ($)</t>
        </is>
      </c>
      <c r="B1" s="2" t="inlineStr">
        <is>
          <t>Jun. 30, 2020</t>
        </is>
      </c>
      <c r="C1" s="2" t="inlineStr">
        <is>
          <t>Dec. 31, 2019</t>
        </is>
      </c>
    </row>
    <row r="2">
      <c r="A2" s="4" t="inlineStr">
        <is>
          <t>Substandard</t>
        </is>
      </c>
    </row>
    <row r="3">
      <c r="A3" s="3" t="inlineStr">
        <is>
          <t>Financing Receivable Recorded Investment Past Due [Line Items]</t>
        </is>
      </c>
    </row>
    <row r="4">
      <c r="A4" s="4" t="inlineStr">
        <is>
          <t>Loans, net of unsold guarantee</t>
        </is>
      </c>
      <c r="B4" s="6" t="n">
        <v>0</v>
      </c>
      <c r="C4" s="6" t="n">
        <v>3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Lease renewal term</t>
        </is>
      </c>
      <c r="B4" s="4" t="inlineStr">
        <is>
          <t>5 years</t>
        </is>
      </c>
      <c r="D4" s="4" t="inlineStr">
        <is>
          <t>5 years</t>
        </is>
      </c>
    </row>
    <row r="5">
      <c r="A5" s="4" t="inlineStr">
        <is>
          <t>Operating lease, existence of option to terminate [true false]</t>
        </is>
      </c>
      <c r="D5" s="4" t="inlineStr">
        <is>
          <t>true</t>
        </is>
      </c>
    </row>
    <row r="6">
      <c r="A6" s="4" t="inlineStr">
        <is>
          <t>Operating lease, Option to terminate description</t>
        </is>
      </c>
      <c r="D6" s="4" t="inlineStr">
        <is>
          <t>Certain lease arrangements contain extension option which are typically around five years.</t>
        </is>
      </c>
    </row>
    <row r="7">
      <c r="A7" s="4" t="inlineStr">
        <is>
          <t>Operating lease liabilities</t>
        </is>
      </c>
      <c r="B7" s="6" t="n">
        <v>9282000</v>
      </c>
      <c r="D7" s="6" t="n">
        <v>9282000</v>
      </c>
      <c r="F7" s="6" t="n">
        <v>10126000</v>
      </c>
    </row>
    <row r="8">
      <c r="A8" s="4" t="inlineStr">
        <is>
          <t>Operating right-of-use assets</t>
        </is>
      </c>
      <c r="B8" s="5" t="n">
        <v>7517000</v>
      </c>
      <c r="D8" s="5" t="n">
        <v>7517000</v>
      </c>
      <c r="F8" s="6" t="n">
        <v>8254000</v>
      </c>
    </row>
    <row r="9">
      <c r="A9" s="4" t="inlineStr">
        <is>
          <t>Operating lease rent expense</t>
        </is>
      </c>
      <c r="B9" s="6" t="n">
        <v>628000</v>
      </c>
      <c r="C9" s="6" t="n">
        <v>616000</v>
      </c>
      <c r="D9" s="6" t="n">
        <v>1300000</v>
      </c>
      <c r="E9" s="6" t="n">
        <v>1200000</v>
      </c>
    </row>
    <row r="10">
      <c r="A10" s="4" t="inlineStr">
        <is>
          <t>Minimum</t>
        </is>
      </c>
    </row>
    <row r="11">
      <c r="A11" s="3" t="inlineStr">
        <is>
          <t>Lessee Lease Description [Line Items]</t>
        </is>
      </c>
    </row>
    <row r="12">
      <c r="A12" s="4" t="inlineStr">
        <is>
          <t>Remaining operating lease terms</t>
        </is>
      </c>
      <c r="B12" s="4" t="inlineStr">
        <is>
          <t>1 year</t>
        </is>
      </c>
      <c r="D12" s="4" t="inlineStr">
        <is>
          <t>1 year</t>
        </is>
      </c>
    </row>
    <row r="13">
      <c r="A13" s="4" t="inlineStr">
        <is>
          <t>Maximum</t>
        </is>
      </c>
    </row>
    <row r="14">
      <c r="A14" s="3" t="inlineStr">
        <is>
          <t>Lessee Lease Description [Line Items]</t>
        </is>
      </c>
    </row>
    <row r="15">
      <c r="A15" s="4" t="inlineStr">
        <is>
          <t>Remaining operating lease terms</t>
        </is>
      </c>
      <c r="B15" s="4" t="inlineStr">
        <is>
          <t>9 years</t>
        </is>
      </c>
      <c r="D15" s="4" t="inlineStr">
        <is>
          <t>9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444</v>
      </c>
      <c r="C4" s="6" t="n">
        <v>440</v>
      </c>
      <c r="D4" s="6" t="n">
        <v>888</v>
      </c>
      <c r="E4" s="6" t="n">
        <v>843</v>
      </c>
    </row>
    <row r="5">
      <c r="A5" s="4" t="inlineStr">
        <is>
          <t>Variable lease cost</t>
        </is>
      </c>
      <c r="B5" s="5" t="n">
        <v>194</v>
      </c>
      <c r="C5" s="5" t="n">
        <v>176</v>
      </c>
      <c r="D5" s="5" t="n">
        <v>378</v>
      </c>
      <c r="E5" s="5" t="n">
        <v>337</v>
      </c>
    </row>
    <row r="6">
      <c r="A6" s="4" t="inlineStr">
        <is>
          <t>Total lease cost</t>
        </is>
      </c>
      <c r="B6" s="6" t="n">
        <v>638</v>
      </c>
      <c r="C6" s="6" t="n">
        <v>616</v>
      </c>
      <c r="D6" s="6" t="n">
        <v>1266</v>
      </c>
      <c r="E6" s="6" t="n">
        <v>11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Leases - Summary of Supplemental Information Related to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right-of-use assets</t>
        </is>
      </c>
      <c r="B4" s="6" t="n">
        <v>7517</v>
      </c>
      <c r="D4" s="6" t="n">
        <v>7517</v>
      </c>
      <c r="F4" s="6" t="n">
        <v>8254</v>
      </c>
    </row>
    <row r="5">
      <c r="A5" s="4" t="inlineStr">
        <is>
          <t>Operating lease liabilities</t>
        </is>
      </c>
      <c r="B5" s="6" t="n">
        <v>9282</v>
      </c>
      <c r="D5" s="6" t="n">
        <v>9282</v>
      </c>
      <c r="F5" s="6" t="n">
        <v>10126</v>
      </c>
    </row>
    <row r="6">
      <c r="A6" s="4" t="inlineStr">
        <is>
          <t>Weighted average remaining lease term - operating leases</t>
        </is>
      </c>
      <c r="B6" s="4" t="inlineStr">
        <is>
          <t>5 years 1 month 6 days</t>
        </is>
      </c>
      <c r="D6" s="4" t="inlineStr">
        <is>
          <t>5 years 1 month 6 days</t>
        </is>
      </c>
      <c r="F6" s="4" t="inlineStr">
        <is>
          <t>5 years 8 months 12 days</t>
        </is>
      </c>
    </row>
    <row r="7">
      <c r="A7" s="4" t="inlineStr">
        <is>
          <t>Weighted average discount rate - operating leases</t>
        </is>
      </c>
      <c r="B7" s="4" t="inlineStr">
        <is>
          <t>2.98%</t>
        </is>
      </c>
      <c r="D7" s="4" t="inlineStr">
        <is>
          <t>2.98%</t>
        </is>
      </c>
      <c r="F7" s="4" t="inlineStr">
        <is>
          <t>2.98%</t>
        </is>
      </c>
    </row>
    <row r="8">
      <c r="A8" s="3" t="inlineStr">
        <is>
          <t>Cash paid for amounts included in the measurement of lease liabilities:</t>
        </is>
      </c>
    </row>
    <row r="9">
      <c r="A9" s="4" t="inlineStr">
        <is>
          <t>Operating cash flows from operating leases</t>
        </is>
      </c>
      <c r="B9" s="6" t="n">
        <v>495</v>
      </c>
      <c r="C9" s="6" t="n">
        <v>479</v>
      </c>
      <c r="D9" s="6" t="n">
        <v>995</v>
      </c>
      <c r="E9" s="6" t="n">
        <v>9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Contractually Obligated Lease Payments and Reconciliation to Lease Liability (Details) - USD ($) $ in Thousands</t>
        </is>
      </c>
      <c r="B1" s="2" t="inlineStr">
        <is>
          <t>Jun. 30, 2020</t>
        </is>
      </c>
      <c r="C1" s="2" t="inlineStr">
        <is>
          <t>Dec. 31, 2019</t>
        </is>
      </c>
    </row>
    <row r="2">
      <c r="A2" s="3" t="inlineStr">
        <is>
          <t>Leases [Abstract]</t>
        </is>
      </c>
    </row>
    <row r="3">
      <c r="A3" s="4" t="inlineStr">
        <is>
          <t>2020 remaining</t>
        </is>
      </c>
      <c r="B3" s="6" t="n">
        <v>1013</v>
      </c>
    </row>
    <row r="4">
      <c r="A4" s="4" t="inlineStr">
        <is>
          <t>2021</t>
        </is>
      </c>
      <c r="B4" s="5" t="n">
        <v>2039</v>
      </c>
      <c r="C4" s="6" t="n">
        <v>2001</v>
      </c>
    </row>
    <row r="5">
      <c r="A5" s="4" t="inlineStr">
        <is>
          <t>2022</t>
        </is>
      </c>
      <c r="B5" s="5" t="n">
        <v>2028</v>
      </c>
      <c r="C5" s="5" t="n">
        <v>2032</v>
      </c>
    </row>
    <row r="6">
      <c r="A6" s="4" t="inlineStr">
        <is>
          <t>2023</t>
        </is>
      </c>
      <c r="B6" s="5" t="n">
        <v>1816</v>
      </c>
      <c r="C6" s="5" t="n">
        <v>2028</v>
      </c>
    </row>
    <row r="7">
      <c r="A7" s="4" t="inlineStr">
        <is>
          <t>2024</t>
        </is>
      </c>
      <c r="B7" s="5" t="n">
        <v>1701</v>
      </c>
      <c r="C7" s="5" t="n">
        <v>1816</v>
      </c>
    </row>
    <row r="8">
      <c r="A8" s="4" t="inlineStr">
        <is>
          <t>2024</t>
        </is>
      </c>
      <c r="C8" s="5" t="n">
        <v>1702</v>
      </c>
    </row>
    <row r="9">
      <c r="A9" s="4" t="inlineStr">
        <is>
          <t>Thereafter</t>
        </is>
      </c>
      <c r="C9" s="5" t="n">
        <v>1641</v>
      </c>
    </row>
    <row r="10">
      <c r="A10" s="4" t="inlineStr">
        <is>
          <t>Thereafter</t>
        </is>
      </c>
      <c r="B10" s="5" t="n">
        <v>1641</v>
      </c>
    </row>
    <row r="11">
      <c r="A11" s="4" t="inlineStr">
        <is>
          <t>Total lease payments</t>
        </is>
      </c>
      <c r="B11" s="5" t="n">
        <v>10238</v>
      </c>
      <c r="C11" s="5" t="n">
        <v>11220</v>
      </c>
    </row>
    <row r="12">
      <c r="A12" s="4" t="inlineStr">
        <is>
          <t>Discount to present value</t>
        </is>
      </c>
      <c r="B12" s="5" t="n">
        <v>-956</v>
      </c>
      <c r="C12" s="5" t="n">
        <v>-1094</v>
      </c>
    </row>
    <row r="13">
      <c r="A13" s="4" t="inlineStr">
        <is>
          <t>Total lease liability</t>
        </is>
      </c>
      <c r="B13" s="6" t="n">
        <v>9282</v>
      </c>
      <c r="C13" s="6" t="n">
        <v>10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Contractually Obligated Lease Payments and Reconciliation to Lease Liability (Prior Period) (Details) - USD ($) $ in Thousands</t>
        </is>
      </c>
      <c r="B1" s="2" t="inlineStr">
        <is>
          <t>Jun. 30, 2020</t>
        </is>
      </c>
      <c r="C1" s="2" t="inlineStr">
        <is>
          <t>Dec. 31, 2019</t>
        </is>
      </c>
    </row>
    <row r="2">
      <c r="A2" s="3" t="inlineStr">
        <is>
          <t>Leases [Abstract]</t>
        </is>
      </c>
    </row>
    <row r="3">
      <c r="A3" s="4" t="inlineStr">
        <is>
          <t>2020</t>
        </is>
      </c>
      <c r="B3" s="6" t="n">
        <v>2039</v>
      </c>
      <c r="C3" s="6" t="n">
        <v>2001</v>
      </c>
    </row>
    <row r="4">
      <c r="A4" s="4" t="inlineStr">
        <is>
          <t>2022</t>
        </is>
      </c>
      <c r="B4" s="5" t="n">
        <v>2028</v>
      </c>
      <c r="C4" s="5" t="n">
        <v>2032</v>
      </c>
    </row>
    <row r="5">
      <c r="A5" s="4" t="inlineStr">
        <is>
          <t>2023</t>
        </is>
      </c>
      <c r="B5" s="5" t="n">
        <v>1816</v>
      </c>
      <c r="C5" s="5" t="n">
        <v>2028</v>
      </c>
    </row>
    <row r="6">
      <c r="A6" s="4" t="inlineStr">
        <is>
          <t>2024</t>
        </is>
      </c>
      <c r="B6" s="5" t="n">
        <v>1701</v>
      </c>
      <c r="C6" s="5" t="n">
        <v>1816</v>
      </c>
    </row>
    <row r="7">
      <c r="A7" s="4" t="inlineStr">
        <is>
          <t>2024</t>
        </is>
      </c>
      <c r="C7" s="5" t="n">
        <v>1702</v>
      </c>
    </row>
    <row r="8">
      <c r="A8" s="4" t="inlineStr">
        <is>
          <t>Thereafter</t>
        </is>
      </c>
      <c r="C8" s="5" t="n">
        <v>1641</v>
      </c>
    </row>
    <row r="9">
      <c r="A9" s="4" t="inlineStr">
        <is>
          <t>Total lease payments</t>
        </is>
      </c>
      <c r="B9" s="5" t="n">
        <v>10238</v>
      </c>
      <c r="C9" s="5" t="n">
        <v>11220</v>
      </c>
    </row>
    <row r="10">
      <c r="A10" s="4" t="inlineStr">
        <is>
          <t>Discount to present value</t>
        </is>
      </c>
      <c r="B10" s="5" t="n">
        <v>-956</v>
      </c>
      <c r="C10" s="5" t="n">
        <v>-1094</v>
      </c>
    </row>
    <row r="11">
      <c r="A11" s="4" t="inlineStr">
        <is>
          <t>Total lease liability</t>
        </is>
      </c>
      <c r="B11" s="6" t="n">
        <v>9282</v>
      </c>
      <c r="C11" s="6" t="n">
        <v>10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Jun. 30, 2020</t>
        </is>
      </c>
      <c r="C1" s="2" t="inlineStr">
        <is>
          <t>Dec. 31, 2019</t>
        </is>
      </c>
    </row>
    <row r="2">
      <c r="A2" s="3" t="inlineStr">
        <is>
          <t>Property Plant And Equipment [Line Items]</t>
        </is>
      </c>
    </row>
    <row r="3">
      <c r="A3" s="4" t="inlineStr">
        <is>
          <t>Total cost</t>
        </is>
      </c>
      <c r="B3" s="6" t="n">
        <v>12463</v>
      </c>
      <c r="C3" s="6" t="n">
        <v>12159</v>
      </c>
    </row>
    <row r="4">
      <c r="A4" s="4" t="inlineStr">
        <is>
          <t>Accumulated depreciation</t>
        </is>
      </c>
      <c r="B4" s="5" t="n">
        <v>-7582</v>
      </c>
      <c r="C4" s="5" t="n">
        <v>-6933</v>
      </c>
    </row>
    <row r="5">
      <c r="A5" s="4" t="inlineStr">
        <is>
          <t>Net book value</t>
        </is>
      </c>
      <c r="B5" s="5" t="n">
        <v>4881</v>
      </c>
      <c r="C5" s="5" t="n">
        <v>5226</v>
      </c>
    </row>
    <row r="6">
      <c r="A6" s="4" t="inlineStr">
        <is>
          <t>Leasehold Improvements</t>
        </is>
      </c>
    </row>
    <row r="7">
      <c r="A7" s="3" t="inlineStr">
        <is>
          <t>Property Plant And Equipment [Line Items]</t>
        </is>
      </c>
    </row>
    <row r="8">
      <c r="A8" s="4" t="inlineStr">
        <is>
          <t>Total cost</t>
        </is>
      </c>
      <c r="B8" s="5" t="n">
        <v>6734</v>
      </c>
      <c r="C8" s="5" t="n">
        <v>6571</v>
      </c>
    </row>
    <row r="9">
      <c r="A9" s="4" t="inlineStr">
        <is>
          <t>Furniture and Fixtures</t>
        </is>
      </c>
    </row>
    <row r="10">
      <c r="A10" s="3" t="inlineStr">
        <is>
          <t>Property Plant And Equipment [Line Items]</t>
        </is>
      </c>
    </row>
    <row r="11">
      <c r="A11" s="4" t="inlineStr">
        <is>
          <t>Total cost</t>
        </is>
      </c>
      <c r="B11" s="5" t="n">
        <v>3233</v>
      </c>
      <c r="C11" s="5" t="n">
        <v>3174</v>
      </c>
    </row>
    <row r="12">
      <c r="A12" s="4" t="inlineStr">
        <is>
          <t>Equipment and Others</t>
        </is>
      </c>
    </row>
    <row r="13">
      <c r="A13" s="3" t="inlineStr">
        <is>
          <t>Property Plant And Equipment [Line Items]</t>
        </is>
      </c>
    </row>
    <row r="14">
      <c r="A14" s="4" t="inlineStr">
        <is>
          <t>Total cost</t>
        </is>
      </c>
      <c r="B14" s="6" t="n">
        <v>2496</v>
      </c>
      <c r="C14" s="6" t="n">
        <v>24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emises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25000</v>
      </c>
      <c r="C4" s="6" t="n">
        <v>270000</v>
      </c>
      <c r="D4" s="6" t="n">
        <v>655000</v>
      </c>
      <c r="E4" s="6" t="n">
        <v>53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715</v>
      </c>
      <c r="C4" s="6" t="n">
        <v>8576</v>
      </c>
    </row>
    <row r="5">
      <c r="A5" s="3" t="inlineStr">
        <is>
          <t>Adjustments to reconcile net income to net cash and cash equivalents provided by operating activities:</t>
        </is>
      </c>
    </row>
    <row r="6">
      <c r="A6" s="4" t="inlineStr">
        <is>
          <t>Provision for loan losses</t>
        </is>
      </c>
      <c r="B6" s="5" t="n">
        <v>2731</v>
      </c>
      <c r="C6" s="5" t="n">
        <v>401</v>
      </c>
    </row>
    <row r="7">
      <c r="A7" s="4" t="inlineStr">
        <is>
          <t>Depreciation and amortization of premises and equipment</t>
        </is>
      </c>
      <c r="B7" s="5" t="n">
        <v>654</v>
      </c>
      <c r="C7" s="5" t="n">
        <v>538</v>
      </c>
    </row>
    <row r="8">
      <c r="A8" s="4" t="inlineStr">
        <is>
          <t>Amortization of net premiums on securities</t>
        </is>
      </c>
      <c r="B8" s="5" t="n">
        <v>164</v>
      </c>
      <c r="C8" s="5" t="n">
        <v>122</v>
      </c>
    </row>
    <row r="9">
      <c r="A9" s="4" t="inlineStr">
        <is>
          <t>Stock-based compensation</t>
        </is>
      </c>
      <c r="B9" s="5" t="n">
        <v>694</v>
      </c>
      <c r="C9" s="5" t="n">
        <v>716</v>
      </c>
    </row>
    <row r="10">
      <c r="A10" s="4" t="inlineStr">
        <is>
          <t>Gain on sales of loans</t>
        </is>
      </c>
      <c r="B10" s="5" t="n">
        <v>-2091</v>
      </c>
      <c r="C10" s="5" t="n">
        <v>-2665</v>
      </c>
    </row>
    <row r="11">
      <c r="A11" s="4" t="inlineStr">
        <is>
          <t>Earnings on company owned life insurance (COLI)</t>
        </is>
      </c>
      <c r="B11" s="5" t="n">
        <v>-130</v>
      </c>
      <c r="C11" s="5" t="n">
        <v>-1376</v>
      </c>
    </row>
    <row r="12">
      <c r="A12" s="4" t="inlineStr">
        <is>
          <t>Origination of loans held for sale</t>
        </is>
      </c>
      <c r="B12" s="5" t="n">
        <v>-40538</v>
      </c>
      <c r="C12" s="5" t="n">
        <v>-41079</v>
      </c>
    </row>
    <row r="13">
      <c r="A13" s="4" t="inlineStr">
        <is>
          <t>Proceeds from sales of loans held for sale</t>
        </is>
      </c>
      <c r="B13" s="5" t="n">
        <v>35134</v>
      </c>
      <c r="C13" s="5" t="n">
        <v>42251</v>
      </c>
    </row>
    <row r="14">
      <c r="A14" s="4" t="inlineStr">
        <is>
          <t>Amortization of servicing assets</t>
        </is>
      </c>
      <c r="B14" s="5" t="n">
        <v>821</v>
      </c>
      <c r="C14" s="5" t="n">
        <v>991</v>
      </c>
    </row>
    <row r="15">
      <c r="A15" s="4" t="inlineStr">
        <is>
          <t>Net change in fair value of equity investment with readily determinable fair value</t>
        </is>
      </c>
      <c r="B15" s="5" t="n">
        <v>-126</v>
      </c>
      <c r="C15" s="5" t="n">
        <v>-98</v>
      </c>
    </row>
    <row r="16">
      <c r="A16" s="3" t="inlineStr">
        <is>
          <t>Net change in:</t>
        </is>
      </c>
    </row>
    <row r="17">
      <c r="A17" s="4" t="inlineStr">
        <is>
          <t>Accrued interest receivable</t>
        </is>
      </c>
      <c r="B17" s="5" t="n">
        <v>-1657</v>
      </c>
      <c r="C17" s="5" t="n">
        <v>-233</v>
      </c>
    </row>
    <row r="18">
      <c r="A18" s="4" t="inlineStr">
        <is>
          <t>Deferred tax assets</t>
        </is>
      </c>
      <c r="B18" s="5" t="n">
        <v>-660</v>
      </c>
      <c r="C18" s="5" t="n">
        <v>814</v>
      </c>
    </row>
    <row r="19">
      <c r="A19" s="4" t="inlineStr">
        <is>
          <t>Other assets</t>
        </is>
      </c>
      <c r="B19" s="5" t="n">
        <v>-822</v>
      </c>
      <c r="C19" s="5" t="n">
        <v>-191</v>
      </c>
    </row>
    <row r="20">
      <c r="A20" s="4" t="inlineStr">
        <is>
          <t>Accrued interest payable</t>
        </is>
      </c>
      <c r="B20" s="5" t="n">
        <v>-722</v>
      </c>
      <c r="C20" s="5" t="n">
        <v>572</v>
      </c>
    </row>
    <row r="21">
      <c r="A21" s="4" t="inlineStr">
        <is>
          <t>Other liabilities</t>
        </is>
      </c>
      <c r="B21" s="5" t="n">
        <v>-1284</v>
      </c>
      <c r="C21" s="5" t="n">
        <v>-1352</v>
      </c>
    </row>
    <row r="22">
      <c r="A22" s="4" t="inlineStr">
        <is>
          <t>Net cash from operating activities</t>
        </is>
      </c>
      <c r="B22" s="5" t="n">
        <v>-2117</v>
      </c>
      <c r="C22" s="5" t="n">
        <v>7987</v>
      </c>
    </row>
    <row r="23">
      <c r="A23" s="3" t="inlineStr">
        <is>
          <t>Cash flows from investing activities</t>
        </is>
      </c>
    </row>
    <row r="24">
      <c r="A24" s="4" t="inlineStr">
        <is>
          <t>Net change in loans receivable</t>
        </is>
      </c>
      <c r="B24" s="5" t="n">
        <v>-53354</v>
      </c>
      <c r="C24" s="5" t="n">
        <v>-72459</v>
      </c>
    </row>
    <row r="25">
      <c r="A25" s="4" t="inlineStr">
        <is>
          <t>Proceeds from matured, called, or paid-down securities available for sale</t>
        </is>
      </c>
      <c r="B25" s="5" t="n">
        <v>12573</v>
      </c>
      <c r="C25" s="5" t="n">
        <v>4424</v>
      </c>
    </row>
    <row r="26">
      <c r="A26" s="4" t="inlineStr">
        <is>
          <t>Proceeds from COLI</t>
        </is>
      </c>
      <c r="C26" s="5" t="n">
        <v>2288</v>
      </c>
    </row>
    <row r="27">
      <c r="A27" s="4" t="inlineStr">
        <is>
          <t>Purchase of securities available for sale</t>
        </is>
      </c>
      <c r="B27" s="5" t="n">
        <v>-30528</v>
      </c>
    </row>
    <row r="28">
      <c r="A28" s="4" t="inlineStr">
        <is>
          <t>Purchase of other investments</t>
        </is>
      </c>
      <c r="C28" s="5" t="n">
        <v>-776</v>
      </c>
    </row>
    <row r="29">
      <c r="A29" s="4" t="inlineStr">
        <is>
          <t>Purchase of FHLB stock</t>
        </is>
      </c>
      <c r="B29" s="5" t="n">
        <v>-685</v>
      </c>
    </row>
    <row r="30">
      <c r="A30" s="4" t="inlineStr">
        <is>
          <t>Purchase of premises and equipment, net</t>
        </is>
      </c>
      <c r="B30" s="5" t="n">
        <v>-309</v>
      </c>
      <c r="C30" s="5" t="n">
        <v>-1246</v>
      </c>
    </row>
    <row r="31">
      <c r="A31" s="4" t="inlineStr">
        <is>
          <t>Investment in low income housing partnership</t>
        </is>
      </c>
      <c r="B31" s="5" t="n">
        <v>-810</v>
      </c>
    </row>
    <row r="32">
      <c r="A32" s="4" t="inlineStr">
        <is>
          <t>Net cash from investing activities</t>
        </is>
      </c>
      <c r="B32" s="5" t="n">
        <v>-73113</v>
      </c>
      <c r="C32" s="5" t="n">
        <v>-67769</v>
      </c>
    </row>
    <row r="33">
      <c r="A33" s="3" t="inlineStr">
        <is>
          <t>Cash flows from financing activities</t>
        </is>
      </c>
    </row>
    <row r="34">
      <c r="A34" s="4" t="inlineStr">
        <is>
          <t>Net change in deposits</t>
        </is>
      </c>
      <c r="B34" s="5" t="n">
        <v>100009</v>
      </c>
      <c r="C34" s="5" t="n">
        <v>69496</v>
      </c>
    </row>
    <row r="35">
      <c r="A35" s="4" t="inlineStr">
        <is>
          <t>Cash received from stock option exercises</t>
        </is>
      </c>
      <c r="B35" s="5" t="n">
        <v>305</v>
      </c>
      <c r="C35" s="5" t="n">
        <v>292</v>
      </c>
    </row>
    <row r="36">
      <c r="A36" s="4" t="inlineStr">
        <is>
          <t>Proceeds from Federal Home Loan Bank advances</t>
        </is>
      </c>
      <c r="B36" s="5" t="n">
        <v>10000</v>
      </c>
    </row>
    <row r="37">
      <c r="A37" s="4" t="inlineStr">
        <is>
          <t>Repurchase of common stock</t>
        </is>
      </c>
      <c r="B37" s="5" t="n">
        <v>-6761</v>
      </c>
      <c r="C37" s="5" t="n">
        <v>-3046</v>
      </c>
    </row>
    <row r="38">
      <c r="A38" s="4" t="inlineStr">
        <is>
          <t>Cash dividend paid on common stock</t>
        </is>
      </c>
      <c r="B38" s="5" t="n">
        <v>-2142</v>
      </c>
      <c r="C38" s="5" t="n">
        <v>-1575</v>
      </c>
    </row>
    <row r="39">
      <c r="A39" s="4" t="inlineStr">
        <is>
          <t>Net cash from financing activities</t>
        </is>
      </c>
      <c r="B39" s="5" t="n">
        <v>101411</v>
      </c>
      <c r="C39" s="5" t="n">
        <v>65167</v>
      </c>
    </row>
    <row r="40">
      <c r="A40" s="4" t="inlineStr">
        <is>
          <t>Net change in cash and cash equivalents</t>
        </is>
      </c>
      <c r="B40" s="5" t="n">
        <v>26181</v>
      </c>
      <c r="C40" s="5" t="n">
        <v>5385</v>
      </c>
    </row>
    <row r="41">
      <c r="A41" s="4" t="inlineStr">
        <is>
          <t>Cash and cash equivalents at beginning of period</t>
        </is>
      </c>
      <c r="B41" s="5" t="n">
        <v>86036</v>
      </c>
      <c r="C41" s="5" t="n">
        <v>77726</v>
      </c>
    </row>
    <row r="42">
      <c r="A42" s="4" t="inlineStr">
        <is>
          <t>Cash and cash equivalents at end of period</t>
        </is>
      </c>
      <c r="B42" s="5" t="n">
        <v>112217</v>
      </c>
      <c r="C42" s="5" t="n">
        <v>83111</v>
      </c>
    </row>
    <row r="43">
      <c r="A43" s="3" t="inlineStr">
        <is>
          <t>Supplemental cash flow information</t>
        </is>
      </c>
    </row>
    <row r="44">
      <c r="A44" s="4" t="inlineStr">
        <is>
          <t>Income taxes</t>
        </is>
      </c>
      <c r="B44" s="5" t="n">
        <v>3505</v>
      </c>
      <c r="C44" s="5" t="n">
        <v>3040</v>
      </c>
    </row>
    <row r="45">
      <c r="A45" s="4" t="inlineStr">
        <is>
          <t>Interest</t>
        </is>
      </c>
      <c r="B45" s="5" t="n">
        <v>6223</v>
      </c>
      <c r="C45" s="5" t="n">
        <v>6417</v>
      </c>
    </row>
    <row r="46">
      <c r="A46" s="3" t="inlineStr">
        <is>
          <t>Supplemental noncash disclosure:</t>
        </is>
      </c>
    </row>
    <row r="47">
      <c r="A47" s="4" t="inlineStr">
        <is>
          <t>The adoption of ASU 2016-02, leases (Topic 842) recognition right-of-use assets</t>
        </is>
      </c>
      <c r="B47" s="5" t="n">
        <v>7517</v>
      </c>
    </row>
    <row r="48">
      <c r="A48" s="4" t="inlineStr">
        <is>
          <t>New commitments to low income housing partnership investments</t>
        </is>
      </c>
      <c r="B48" s="6" t="n">
        <v>3477</v>
      </c>
    </row>
    <row r="49">
      <c r="A49" s="4" t="inlineStr">
        <is>
          <t>ASU 2016-02</t>
        </is>
      </c>
    </row>
    <row r="50">
      <c r="A50" s="3" t="inlineStr">
        <is>
          <t>Supplemental noncash disclosure:</t>
        </is>
      </c>
    </row>
    <row r="51">
      <c r="A51" s="4" t="inlineStr">
        <is>
          <t>The adoption of ASU 2016-02, leases (Topic 842) recognition right-of-use assets</t>
        </is>
      </c>
      <c r="C51" s="6" t="n">
        <v>89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chedule of Activity for Loan Servicing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bstract]</t>
        </is>
      </c>
    </row>
    <row r="4">
      <c r="A4" s="4" t="inlineStr">
        <is>
          <t>Beginning balance</t>
        </is>
      </c>
      <c r="B4" s="6" t="n">
        <v>6963</v>
      </c>
      <c r="C4" s="6" t="n">
        <v>7046</v>
      </c>
      <c r="D4" s="6" t="n">
        <v>7024</v>
      </c>
      <c r="E4" s="6" t="n">
        <v>6987</v>
      </c>
    </row>
    <row r="5">
      <c r="A5" s="4" t="inlineStr">
        <is>
          <t>Additions</t>
        </is>
      </c>
      <c r="B5" s="5" t="n">
        <v>363</v>
      </c>
      <c r="C5" s="5" t="n">
        <v>538</v>
      </c>
      <c r="D5" s="5" t="n">
        <v>769</v>
      </c>
      <c r="E5" s="5" t="n">
        <v>1000</v>
      </c>
    </row>
    <row r="6">
      <c r="A6" s="4" t="inlineStr">
        <is>
          <t>Amortized to expense</t>
        </is>
      </c>
      <c r="B6" s="5" t="n">
        <v>-354</v>
      </c>
      <c r="C6" s="5" t="n">
        <v>-588</v>
      </c>
      <c r="D6" s="5" t="n">
        <v>-821</v>
      </c>
      <c r="E6" s="5" t="n">
        <v>-991</v>
      </c>
    </row>
    <row r="7">
      <c r="A7" s="4" t="inlineStr">
        <is>
          <t>Ending balance</t>
        </is>
      </c>
      <c r="B7" s="6" t="n">
        <v>6972</v>
      </c>
      <c r="C7" s="6" t="n">
        <v>6996</v>
      </c>
      <c r="D7" s="6" t="n">
        <v>6972</v>
      </c>
      <c r="E7" s="6" t="n">
        <v>69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rvicing Assets - Additional Information (Details) - USD ($)</t>
        </is>
      </c>
      <c r="B1" s="2" t="inlineStr">
        <is>
          <t>6 Months Ended</t>
        </is>
      </c>
    </row>
    <row r="2">
      <c r="B2" s="2" t="inlineStr">
        <is>
          <t>Jun. 30, 2020</t>
        </is>
      </c>
      <c r="C2" s="2" t="inlineStr">
        <is>
          <t>Jun. 30, 2019</t>
        </is>
      </c>
    </row>
    <row r="3">
      <c r="A3" s="3" t="inlineStr">
        <is>
          <t>Servicing Assets At Amortized Value [Line Items]</t>
        </is>
      </c>
    </row>
    <row r="4">
      <c r="A4" s="4" t="inlineStr">
        <is>
          <t>Valuation allowance against carrying value of servicing assets</t>
        </is>
      </c>
      <c r="B4" s="6" t="n">
        <v>0</v>
      </c>
      <c r="C4" s="6" t="n">
        <v>0</v>
      </c>
    </row>
    <row r="5">
      <c r="A5" s="4" t="inlineStr">
        <is>
          <t>Servicing asset at fair value, amount</t>
        </is>
      </c>
      <c r="B5" s="6" t="n">
        <v>8200000</v>
      </c>
      <c r="C5" s="6" t="n">
        <v>8500000</v>
      </c>
    </row>
    <row r="6">
      <c r="A6" s="4" t="inlineStr">
        <is>
          <t>Minimum</t>
        </is>
      </c>
    </row>
    <row r="7">
      <c r="A7" s="3" t="inlineStr">
        <is>
          <t>Servicing Assets At Amortized Value [Line Items]</t>
        </is>
      </c>
    </row>
    <row r="8">
      <c r="A8" s="4" t="inlineStr">
        <is>
          <t>Fair value of servicing assets, discount rates</t>
        </is>
      </c>
      <c r="B8" s="4" t="inlineStr">
        <is>
          <t>5.40%</t>
        </is>
      </c>
      <c r="C8" s="4" t="inlineStr">
        <is>
          <t>1.80%</t>
        </is>
      </c>
    </row>
    <row r="9">
      <c r="A9" s="4" t="inlineStr">
        <is>
          <t>Fair value of servicing assets, prepayment speed</t>
        </is>
      </c>
      <c r="B9" s="4" t="inlineStr">
        <is>
          <t>14.90%</t>
        </is>
      </c>
      <c r="C9" s="4" t="inlineStr">
        <is>
          <t>12.80%</t>
        </is>
      </c>
    </row>
    <row r="10">
      <c r="A10" s="4" t="inlineStr">
        <is>
          <t>Maximum</t>
        </is>
      </c>
    </row>
    <row r="11">
      <c r="A11" s="3" t="inlineStr">
        <is>
          <t>Servicing Assets At Amortized Value [Line Items]</t>
        </is>
      </c>
    </row>
    <row r="12">
      <c r="A12" s="4" t="inlineStr">
        <is>
          <t>Fair value of servicing assets, discount rates</t>
        </is>
      </c>
      <c r="B12" s="4" t="inlineStr">
        <is>
          <t>11.90%</t>
        </is>
      </c>
      <c r="C12" s="4" t="inlineStr">
        <is>
          <t>10.00%</t>
        </is>
      </c>
    </row>
    <row r="13">
      <c r="A13" s="4" t="inlineStr">
        <is>
          <t>Fair value of servicing assets, prepayment speed</t>
        </is>
      </c>
      <c r="B13" s="4" t="inlineStr">
        <is>
          <t>15.10%</t>
        </is>
      </c>
      <c r="C13" s="4" t="inlineStr">
        <is>
          <t>13.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posits - Schedule of Maturities of Time Deposits (Details) $ in Thousands</t>
        </is>
      </c>
      <c r="B1" s="2" t="inlineStr">
        <is>
          <t>Jun. 30, 2020USD ($)</t>
        </is>
      </c>
    </row>
    <row r="2">
      <c r="A2" s="3" t="inlineStr">
        <is>
          <t>Deposits [Abstract]</t>
        </is>
      </c>
    </row>
    <row r="3">
      <c r="A3" s="4" t="inlineStr">
        <is>
          <t>2020 remaining</t>
        </is>
      </c>
      <c r="B3" s="6" t="n">
        <v>239692</v>
      </c>
    </row>
    <row r="4">
      <c r="A4" s="4" t="inlineStr">
        <is>
          <t>2021</t>
        </is>
      </c>
      <c r="B4" s="5" t="n">
        <v>149933</v>
      </c>
    </row>
    <row r="5">
      <c r="A5" s="4" t="inlineStr">
        <is>
          <t>2022</t>
        </is>
      </c>
      <c r="B5" s="5" t="n">
        <v>1996</v>
      </c>
    </row>
    <row r="6">
      <c r="A6" s="4" t="inlineStr">
        <is>
          <t>2023</t>
        </is>
      </c>
      <c r="B6" s="5" t="n">
        <v>1077</v>
      </c>
    </row>
    <row r="7">
      <c r="A7" s="4" t="inlineStr">
        <is>
          <t>2024</t>
        </is>
      </c>
      <c r="B7" s="5" t="n">
        <v>498</v>
      </c>
    </row>
    <row r="8">
      <c r="A8" s="4" t="inlineStr">
        <is>
          <t>Thereafter</t>
        </is>
      </c>
      <c r="B8" s="5" t="n">
        <v>75</v>
      </c>
    </row>
    <row r="9">
      <c r="A9" s="4" t="inlineStr">
        <is>
          <t>Total</t>
        </is>
      </c>
      <c r="B9" s="6" t="n">
        <v>393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0</t>
        </is>
      </c>
      <c r="C1" s="2" t="inlineStr">
        <is>
          <t>Dec. 31, 2019</t>
        </is>
      </c>
    </row>
    <row r="2">
      <c r="A2" s="4" t="inlineStr">
        <is>
          <t>Principal Officers, Directors, and Affiliates</t>
        </is>
      </c>
    </row>
    <row r="3">
      <c r="A3" s="3" t="inlineStr">
        <is>
          <t>Time Deposits [Line Items]</t>
        </is>
      </c>
    </row>
    <row r="4">
      <c r="A4" s="4" t="inlineStr">
        <is>
          <t>Deposits from principal officers, directors, and their affiliates</t>
        </is>
      </c>
      <c r="B4" s="8" t="n">
        <v>1.4</v>
      </c>
      <c r="C4" s="8"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Borrowing Arrangements - Additional Information (Details)</t>
        </is>
      </c>
      <c r="B1" s="2" t="inlineStr">
        <is>
          <t>Jun. 30, 2020USD ($)</t>
        </is>
      </c>
    </row>
    <row r="2">
      <c r="A2" s="3" t="inlineStr">
        <is>
          <t>Debt Disclosure [Abstract]</t>
        </is>
      </c>
    </row>
    <row r="3">
      <c r="A3" s="4" t="inlineStr">
        <is>
          <t>Federal home loan bank borrowings</t>
        </is>
      </c>
      <c r="B3" s="6" t="n">
        <v>10000000</v>
      </c>
    </row>
    <row r="4">
      <c r="A4" s="4" t="inlineStr">
        <is>
          <t>Letter of credit</t>
        </is>
      </c>
      <c r="B4" s="5" t="n">
        <v>67000000</v>
      </c>
    </row>
    <row r="5">
      <c r="A5" s="4" t="inlineStr">
        <is>
          <t>Collateral pledged</t>
        </is>
      </c>
      <c r="B5" s="6" t="n">
        <v>856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ummary of Borrowings Available to the Company from Institutions (Details) $ in Thousands</t>
        </is>
      </c>
      <c r="B1" s="2" t="inlineStr">
        <is>
          <t>Jun. 30, 2020USD ($)</t>
        </is>
      </c>
    </row>
    <row r="2">
      <c r="A2" s="3" t="inlineStr">
        <is>
          <t>Debt Disclosure [Line Items]</t>
        </is>
      </c>
    </row>
    <row r="3">
      <c r="A3" s="4" t="inlineStr">
        <is>
          <t>Amount of borrowings</t>
        </is>
      </c>
      <c r="B3" s="6" t="n">
        <v>407049</v>
      </c>
    </row>
    <row r="4">
      <c r="A4" s="4" t="inlineStr">
        <is>
          <t>Federal Home Loan Bank—San Francisco</t>
        </is>
      </c>
    </row>
    <row r="5">
      <c r="A5" s="3" t="inlineStr">
        <is>
          <t>Debt Disclosure [Line Items]</t>
        </is>
      </c>
    </row>
    <row r="6">
      <c r="A6" s="4" t="inlineStr">
        <is>
          <t>Amount of borrowings</t>
        </is>
      </c>
      <c r="B6" s="5" t="n">
        <v>245845</v>
      </c>
    </row>
    <row r="7">
      <c r="A7" s="4" t="inlineStr">
        <is>
          <t>Federal Reserve Bank</t>
        </is>
      </c>
    </row>
    <row r="8">
      <c r="A8" s="3" t="inlineStr">
        <is>
          <t>Debt Disclosure [Line Items]</t>
        </is>
      </c>
    </row>
    <row r="9">
      <c r="A9" s="4" t="inlineStr">
        <is>
          <t>Amount of borrowings</t>
        </is>
      </c>
      <c r="B9" s="5" t="n">
        <v>128204</v>
      </c>
    </row>
    <row r="10">
      <c r="A10" s="4" t="inlineStr">
        <is>
          <t>Pacific Coast Bankers Bank</t>
        </is>
      </c>
    </row>
    <row r="11">
      <c r="A11" s="3" t="inlineStr">
        <is>
          <t>Debt Disclosure [Line Items]</t>
        </is>
      </c>
    </row>
    <row r="12">
      <c r="A12" s="4" t="inlineStr">
        <is>
          <t>Amount of borrowings</t>
        </is>
      </c>
      <c r="B12" s="5" t="n">
        <v>8000</v>
      </c>
    </row>
    <row r="13">
      <c r="A13" s="4" t="inlineStr">
        <is>
          <t>Zions Bank</t>
        </is>
      </c>
    </row>
    <row r="14">
      <c r="A14" s="3" t="inlineStr">
        <is>
          <t>Debt Disclosure [Line Items]</t>
        </is>
      </c>
    </row>
    <row r="15">
      <c r="A15" s="4" t="inlineStr">
        <is>
          <t>Amount of borrowings</t>
        </is>
      </c>
      <c r="B15" s="6"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972000</v>
      </c>
      <c r="C4" s="6" t="n">
        <v>1229000</v>
      </c>
      <c r="D4" s="6" t="n">
        <v>2135000</v>
      </c>
      <c r="E4" s="6" t="n">
        <v>2747000</v>
      </c>
    </row>
    <row r="5">
      <c r="A5" s="4" t="inlineStr">
        <is>
          <t>Effective income tax rate</t>
        </is>
      </c>
      <c r="B5" s="4" t="inlineStr">
        <is>
          <t>28.70%</t>
        </is>
      </c>
      <c r="C5" s="4" t="inlineStr">
        <is>
          <t>24.30%</t>
        </is>
      </c>
      <c r="D5" s="4" t="inlineStr">
        <is>
          <t>27.20%</t>
        </is>
      </c>
      <c r="E5" s="4" t="inlineStr">
        <is>
          <t>24.30%</t>
        </is>
      </c>
    </row>
    <row r="6">
      <c r="A6" s="4" t="inlineStr">
        <is>
          <t>Unreal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Distribution of Undisbursed Loan Commitments (Details) - USD ($) $ in Thousands</t>
        </is>
      </c>
      <c r="B1" s="2" t="inlineStr">
        <is>
          <t>Jun. 30, 2020</t>
        </is>
      </c>
      <c r="C1" s="2" t="inlineStr">
        <is>
          <t>Dec. 31, 2019</t>
        </is>
      </c>
    </row>
    <row r="2">
      <c r="A2" s="3" t="inlineStr">
        <is>
          <t>Fair Value Off Balance Sheet Risks Disclosure Information [Line Items]</t>
        </is>
      </c>
    </row>
    <row r="3">
      <c r="A3" s="4" t="inlineStr">
        <is>
          <t>Undisbursed loan commitments</t>
        </is>
      </c>
      <c r="B3" s="6" t="n">
        <v>87384</v>
      </c>
      <c r="C3" s="6" t="n">
        <v>74641</v>
      </c>
    </row>
    <row r="4">
      <c r="A4" s="4" t="inlineStr">
        <is>
          <t>Commitments to Extend Credit</t>
        </is>
      </c>
    </row>
    <row r="5">
      <c r="A5" s="3" t="inlineStr">
        <is>
          <t>Fair Value Off Balance Sheet Risks Disclosure Information [Line Items]</t>
        </is>
      </c>
    </row>
    <row r="6">
      <c r="A6" s="4" t="inlineStr">
        <is>
          <t>Undisbursed loan commitments</t>
        </is>
      </c>
      <c r="B6" s="5" t="n">
        <v>77483</v>
      </c>
      <c r="C6" s="5" t="n">
        <v>66153</v>
      </c>
    </row>
    <row r="7">
      <c r="A7" s="4" t="inlineStr">
        <is>
          <t>Standby Letter of Credit</t>
        </is>
      </c>
    </row>
    <row r="8">
      <c r="A8" s="3" t="inlineStr">
        <is>
          <t>Fair Value Off Balance Sheet Risks Disclosure Information [Line Items]</t>
        </is>
      </c>
    </row>
    <row r="9">
      <c r="A9" s="4" t="inlineStr">
        <is>
          <t>Undisbursed loan commitments</t>
        </is>
      </c>
      <c r="B9" s="5" t="n">
        <v>9213</v>
      </c>
      <c r="C9" s="5" t="n">
        <v>7377</v>
      </c>
    </row>
    <row r="10">
      <c r="A10" s="4" t="inlineStr">
        <is>
          <t>Commercial Letter of Credit</t>
        </is>
      </c>
    </row>
    <row r="11">
      <c r="A11" s="3" t="inlineStr">
        <is>
          <t>Fair Value Off Balance Sheet Risks Disclosure Information [Line Items]</t>
        </is>
      </c>
    </row>
    <row r="12">
      <c r="A12" s="4" t="inlineStr">
        <is>
          <t>Undisbursed loan commitments</t>
        </is>
      </c>
      <c r="B12" s="6" t="n">
        <v>688</v>
      </c>
      <c r="C12" s="6" t="n">
        <v>11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Balance and Total Unfunded Commitments Related to Investment in Low Income Housing Partnerships (Details) - USD ($) $ in Thousand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Investments in low income housing partnerships</t>
        </is>
      </c>
      <c r="B4" s="6" t="n">
        <v>5035</v>
      </c>
      <c r="C4" s="6" t="n">
        <v>1719</v>
      </c>
    </row>
    <row r="5">
      <c r="A5" s="4" t="inlineStr">
        <is>
          <t>Unfunded commitments to fund investments for low income housing partnerships</t>
        </is>
      </c>
      <c r="B5" s="6" t="n">
        <v>2737</v>
      </c>
      <c r="C5" s="6" t="n">
        <v>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Recognized amortization expense</t>
        </is>
      </c>
      <c r="B4" s="6" t="n">
        <v>107000</v>
      </c>
      <c r="C4" s="6" t="n">
        <v>55000</v>
      </c>
      <c r="D4" s="6" t="n">
        <v>161000</v>
      </c>
      <c r="E4" s="6" t="n">
        <v>109000</v>
      </c>
    </row>
    <row r="5">
      <c r="A5" s="4" t="inlineStr">
        <is>
          <t>Recognized tax credits and other benefits</t>
        </is>
      </c>
      <c r="B5" s="6" t="n">
        <v>99000</v>
      </c>
      <c r="C5" s="6" t="n">
        <v>51000</v>
      </c>
      <c r="D5" s="6" t="n">
        <v>149000</v>
      </c>
      <c r="E5" s="6" t="n">
        <v>10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6 Months Ended</t>
        </is>
      </c>
    </row>
    <row r="2">
      <c r="B2" s="2" t="inlineStr">
        <is>
          <t>Jun. 30, 2020</t>
        </is>
      </c>
    </row>
    <row r="3">
      <c r="A3" s="3" t="inlineStr">
        <is>
          <t>Organization Consolidation And Presentation Of Financial Statements [Abstract]</t>
        </is>
      </c>
    </row>
    <row r="4">
      <c r="A4" s="4" t="inlineStr">
        <is>
          <t>Business Description</t>
        </is>
      </c>
      <c r="B4" s="4" t="inlineStr">
        <is>
          <t>Note 1. Business Description OP Bancorp (the “Company”) is a California corporation whose common stock is quoted on the Nasdaq Global Market under the ticker symbol, “OPBK.” The Company was formed to acquire 100% of the voting equity of Open Bank (the “Bank”) and commenced operation as a bank holding company on June 1, 2016. This transaction was treated as an internal reorganization as all shareholders of the Bank became shareholders of the Company. The Company has no operations other than ownership of the Bank. The Bank is a California state-chartered and FDIC-insured financial institution, which began its operations on June 10, 2005. Headquartered in downtown Los Angeles, California, the Company operates primarily in the traditional banking business arena that includes accepting deposits and making loans and investments. The Company’s primary deposit products are demand and time deposits, and the primary lending products are commercial business loans to small to medium sized businesses. The Company is operating with nine full service branches, eight of which are located in California, in Downtown Los Angeles, Los Angeles Fashion District, Los Angeles Koreatown, Gardena, Buena Park and Santa Clara. The Company opened a ninth full service branch in Carrollton, Texas in April, 2019. The Company also has four loan production offices in Atlanta, Georgia, Aurora, Colorado, and Lynwood and Seattle, Washington . On March 27, 2018, the Company completed its initial public offering of common stock, pursuant to which an aggregate of 2,300,000 shares of its common stock were sold at a public offering price of $11.00 per share, for aggregate net proceeds of approximately $22.6 million, after deducting underwriter discounts and commissions paid by it of approximately $1.7 million and other offering expenses of approximately $925,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3</t>
        </is>
      </c>
      <c r="G2" s="2" t="inlineStr">
        <is>
          <t>Dec. 31, 2012</t>
        </is>
      </c>
    </row>
    <row r="3">
      <c r="A3" s="3" t="inlineStr">
        <is>
          <t>Share Based Compensation Arrangement By Share Based Payment Award [Line Items]</t>
        </is>
      </c>
    </row>
    <row r="4">
      <c r="A4" s="4" t="inlineStr">
        <is>
          <t>Share based compensation expense</t>
        </is>
      </c>
      <c r="B4" s="6" t="n">
        <v>336000</v>
      </c>
      <c r="C4" s="6" t="n">
        <v>339000</v>
      </c>
      <c r="D4" s="6" t="n">
        <v>694000</v>
      </c>
      <c r="E4" s="6" t="n">
        <v>716000</v>
      </c>
    </row>
    <row r="5">
      <c r="A5" s="4" t="inlineStr">
        <is>
          <t>2005 Plan</t>
        </is>
      </c>
    </row>
    <row r="6">
      <c r="A6" s="3" t="inlineStr">
        <is>
          <t>Share Based Compensation Arrangement By Share Based Payment Award [Line Items]</t>
        </is>
      </c>
    </row>
    <row r="7">
      <c r="A7" s="4" t="inlineStr">
        <is>
          <t>Share-based compensation shares authorized under stock option plans</t>
        </is>
      </c>
      <c r="B7" s="5" t="n">
        <v>770000</v>
      </c>
      <c r="D7" s="5" t="n">
        <v>770000</v>
      </c>
    </row>
    <row r="8">
      <c r="A8" s="4" t="inlineStr">
        <is>
          <t>Percent of the fair value options granted</t>
        </is>
      </c>
      <c r="D8" s="4" t="inlineStr">
        <is>
          <t>100.00%</t>
        </is>
      </c>
    </row>
    <row r="9">
      <c r="A9" s="4" t="inlineStr">
        <is>
          <t>Shares available for grant</t>
        </is>
      </c>
      <c r="B9" s="5" t="n">
        <v>0</v>
      </c>
      <c r="D9" s="5" t="n">
        <v>0</v>
      </c>
    </row>
    <row r="10">
      <c r="A10" s="4" t="inlineStr">
        <is>
          <t>Weighted average remaining contractual term stock options outstanding</t>
        </is>
      </c>
      <c r="D10" s="4" t="inlineStr">
        <is>
          <t>3 years 1 month 24 days</t>
        </is>
      </c>
    </row>
    <row r="11">
      <c r="A11" s="4" t="inlineStr">
        <is>
          <t>Weighted average remaining contractual life for options exercisable</t>
        </is>
      </c>
      <c r="D11" s="4" t="inlineStr">
        <is>
          <t>3 years 1 month 24 days</t>
        </is>
      </c>
    </row>
    <row r="12">
      <c r="A12" s="4" t="inlineStr">
        <is>
          <t>2005 Plan | Employee Stock Option</t>
        </is>
      </c>
    </row>
    <row r="13">
      <c r="A13" s="3" t="inlineStr">
        <is>
          <t>Share Based Compensation Arrangement By Share Based Payment Award [Line Items]</t>
        </is>
      </c>
    </row>
    <row r="14">
      <c r="A14" s="4" t="inlineStr">
        <is>
          <t>Vesting period</t>
        </is>
      </c>
      <c r="D14" s="4" t="inlineStr">
        <is>
          <t>5 years</t>
        </is>
      </c>
    </row>
    <row r="15">
      <c r="A15" s="4" t="inlineStr">
        <is>
          <t>Stock options, when granted, expiration period</t>
        </is>
      </c>
      <c r="D15" s="4" t="inlineStr">
        <is>
          <t>10 years</t>
        </is>
      </c>
    </row>
    <row r="16">
      <c r="A16" s="4" t="inlineStr">
        <is>
          <t>2010 Plan</t>
        </is>
      </c>
    </row>
    <row r="17">
      <c r="A17" s="3" t="inlineStr">
        <is>
          <t>Share Based Compensation Arrangement By Share Based Payment Award [Line Items]</t>
        </is>
      </c>
    </row>
    <row r="18">
      <c r="A18" s="4" t="inlineStr">
        <is>
          <t>Share-based compensation shares authorized under stock option plans</t>
        </is>
      </c>
      <c r="B18" s="5" t="n">
        <v>95427</v>
      </c>
      <c r="D18" s="5" t="n">
        <v>95427</v>
      </c>
      <c r="F18" s="5" t="n">
        <v>2500000</v>
      </c>
      <c r="G18" s="5" t="n">
        <v>1350000</v>
      </c>
    </row>
    <row r="19">
      <c r="A19" s="4" t="inlineStr">
        <is>
          <t>Percent of the fair value options granted</t>
        </is>
      </c>
      <c r="D19" s="4" t="inlineStr">
        <is>
          <t>100.00%</t>
        </is>
      </c>
    </row>
    <row r="20">
      <c r="A20" s="4" t="inlineStr">
        <is>
          <t>Weighted average remaining contractual term stock options outstanding</t>
        </is>
      </c>
      <c r="D20" s="4" t="inlineStr">
        <is>
          <t>3 years 2 months 23 days</t>
        </is>
      </c>
    </row>
    <row r="21">
      <c r="A21" s="4" t="inlineStr">
        <is>
          <t>Weighted average remaining contractual life for options exercisable</t>
        </is>
      </c>
      <c r="D21" s="4" t="inlineStr">
        <is>
          <t>3 years 1 month 28 days</t>
        </is>
      </c>
    </row>
    <row r="22">
      <c r="A22" s="4" t="inlineStr">
        <is>
          <t>Number of options outstanding, Granted</t>
        </is>
      </c>
      <c r="D22" s="5" t="n">
        <v>0</v>
      </c>
      <c r="E22" s="5" t="n">
        <v>0</v>
      </c>
    </row>
    <row r="23">
      <c r="A23" s="4" t="inlineStr">
        <is>
          <t>Unrecognized compensation costs related to unvested stock options</t>
        </is>
      </c>
      <c r="B23" s="6" t="n">
        <v>947000</v>
      </c>
      <c r="D23" s="6" t="n">
        <v>947000</v>
      </c>
    </row>
    <row r="24">
      <c r="A24" s="4" t="inlineStr">
        <is>
          <t>Unrecognized compensation costs weighted average period</t>
        </is>
      </c>
      <c r="D24" s="4" t="inlineStr">
        <is>
          <t>9 months 7 days</t>
        </is>
      </c>
    </row>
    <row r="25">
      <c r="A25" s="4" t="inlineStr">
        <is>
          <t>2010 Plan | Employee Stock Option</t>
        </is>
      </c>
    </row>
    <row r="26">
      <c r="A26" s="3" t="inlineStr">
        <is>
          <t>Share Based Compensation Arrangement By Share Based Payment Award [Line Items]</t>
        </is>
      </c>
    </row>
    <row r="27">
      <c r="A27" s="4" t="inlineStr">
        <is>
          <t>Vesting period</t>
        </is>
      </c>
      <c r="D27" s="4" t="inlineStr">
        <is>
          <t>5 years</t>
        </is>
      </c>
    </row>
    <row r="28">
      <c r="A28" s="4" t="inlineStr">
        <is>
          <t>Stock options, when granted, expiration period</t>
        </is>
      </c>
      <c r="D28" s="4" t="inlineStr">
        <is>
          <t>10 years</t>
        </is>
      </c>
    </row>
    <row r="29">
      <c r="A29" s="4" t="inlineStr">
        <is>
          <t>2010 Plan | Restricted Stock Awards</t>
        </is>
      </c>
    </row>
    <row r="30">
      <c r="A30" s="3" t="inlineStr">
        <is>
          <t>Share Based Compensation Arrangement By Share Based Payment Award [Line Items]</t>
        </is>
      </c>
    </row>
    <row r="31">
      <c r="A31" s="4" t="inlineStr">
        <is>
          <t>Vesting period</t>
        </is>
      </c>
      <c r="E31" s="4" t="inlineStr">
        <is>
          <t>3 years</t>
        </is>
      </c>
    </row>
    <row r="32">
      <c r="A32" s="4" t="inlineStr">
        <is>
          <t>Restricted stock awards granted</t>
        </is>
      </c>
      <c r="D32" s="5" t="n">
        <v>0</v>
      </c>
      <c r="E32" s="5" t="n">
        <v>3000</v>
      </c>
    </row>
    <row r="33">
      <c r="A33" s="4" t="inlineStr">
        <is>
          <t>Weighted average fair value of Restricted shares granted</t>
        </is>
      </c>
      <c r="E33" s="7" t="n">
        <v>8.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Stock Options Activity (Details) - USD ($) $ / shares in Units, $ in Thousands</t>
        </is>
      </c>
      <c r="B1" s="2" t="inlineStr">
        <is>
          <t>6 Months Ended</t>
        </is>
      </c>
    </row>
    <row r="2">
      <c r="B2" s="2" t="inlineStr">
        <is>
          <t>Jun. 30, 2020</t>
        </is>
      </c>
      <c r="C2" s="2" t="inlineStr">
        <is>
          <t>Jun. 30, 2019</t>
        </is>
      </c>
    </row>
    <row r="3">
      <c r="A3" s="4" t="inlineStr">
        <is>
          <t>2005 Plan</t>
        </is>
      </c>
    </row>
    <row r="4">
      <c r="A4" s="3" t="inlineStr">
        <is>
          <t>Share Based Compensation Arrangement By Share Based Payment Award [Line Items]</t>
        </is>
      </c>
    </row>
    <row r="5">
      <c r="A5" s="4" t="inlineStr">
        <is>
          <t>Number of options outstanding, Beginning of period</t>
        </is>
      </c>
      <c r="B5" s="5" t="n">
        <v>155000</v>
      </c>
    </row>
    <row r="6">
      <c r="A6" s="4" t="inlineStr">
        <is>
          <t>Number of options outstanding, Exercised</t>
        </is>
      </c>
      <c r="B6" s="5" t="n">
        <v>-55000</v>
      </c>
    </row>
    <row r="7">
      <c r="A7" s="4" t="inlineStr">
        <is>
          <t>Number of options outstanding, Ending of period</t>
        </is>
      </c>
      <c r="B7" s="5" t="n">
        <v>100000</v>
      </c>
    </row>
    <row r="8">
      <c r="A8" s="4" t="inlineStr">
        <is>
          <t>Number of options outstanding, Full vested and expected to vest</t>
        </is>
      </c>
      <c r="B8" s="5" t="n">
        <v>100000</v>
      </c>
    </row>
    <row r="9">
      <c r="A9" s="4" t="inlineStr">
        <is>
          <t>Number of options outstanding, Vested</t>
        </is>
      </c>
      <c r="B9" s="5" t="n">
        <v>100000</v>
      </c>
    </row>
    <row r="10">
      <c r="A10" s="4" t="inlineStr">
        <is>
          <t>Weighted average exercise price, Outstanding beginning</t>
        </is>
      </c>
      <c r="B10" s="7" t="n">
        <v>4.7</v>
      </c>
    </row>
    <row r="11">
      <c r="A11" s="4" t="inlineStr">
        <is>
          <t>Weighted average exercise price, Exercised</t>
        </is>
      </c>
      <c r="B11" s="9" t="n">
        <v>1.15</v>
      </c>
    </row>
    <row r="12">
      <c r="A12" s="4" t="inlineStr">
        <is>
          <t>Weighted average exercise price, Outstanding ending</t>
        </is>
      </c>
      <c r="B12" s="9" t="n">
        <v>5.77</v>
      </c>
    </row>
    <row r="13">
      <c r="A13" s="4" t="inlineStr">
        <is>
          <t>Weighted average exercise price, Full vested and expected to vest</t>
        </is>
      </c>
      <c r="B13" s="9" t="n">
        <v>5.77</v>
      </c>
    </row>
    <row r="14">
      <c r="A14" s="4" t="inlineStr">
        <is>
          <t>Weighted average exercise price, Vested</t>
        </is>
      </c>
      <c r="B14" s="7" t="n">
        <v>5.77</v>
      </c>
    </row>
    <row r="15">
      <c r="A15" s="4" t="inlineStr">
        <is>
          <t>Aggregate intrinsic value, Outstanding</t>
        </is>
      </c>
      <c r="B15" s="6" t="n">
        <v>171</v>
      </c>
    </row>
    <row r="16">
      <c r="A16" s="4" t="inlineStr">
        <is>
          <t>Aggregate intrinsic value, Fully vested and expected to vest</t>
        </is>
      </c>
      <c r="B16" s="5" t="n">
        <v>171</v>
      </c>
    </row>
    <row r="17">
      <c r="A17" s="4" t="inlineStr">
        <is>
          <t>Aggregate intrinsic value, Vested</t>
        </is>
      </c>
      <c r="B17" s="6" t="n">
        <v>171</v>
      </c>
    </row>
    <row r="18">
      <c r="A18" s="4" t="inlineStr">
        <is>
          <t>2010 Plan</t>
        </is>
      </c>
    </row>
    <row r="19">
      <c r="A19" s="3" t="inlineStr">
        <is>
          <t>Share Based Compensation Arrangement By Share Based Payment Award [Line Items]</t>
        </is>
      </c>
    </row>
    <row r="20">
      <c r="A20" s="4" t="inlineStr">
        <is>
          <t>Number of options outstanding, Beginning of period</t>
        </is>
      </c>
      <c r="B20" s="5" t="n">
        <v>365000</v>
      </c>
    </row>
    <row r="21">
      <c r="A21" s="4" t="inlineStr">
        <is>
          <t>Number of options outstanding, Granted</t>
        </is>
      </c>
      <c r="B21" s="5" t="n">
        <v>0</v>
      </c>
      <c r="C21" s="5" t="n">
        <v>0</v>
      </c>
    </row>
    <row r="22">
      <c r="A22" s="4" t="inlineStr">
        <is>
          <t>Number of options outstanding, Exercised</t>
        </is>
      </c>
      <c r="B22" s="5" t="n">
        <v>-115000</v>
      </c>
    </row>
    <row r="23">
      <c r="A23" s="4" t="inlineStr">
        <is>
          <t>Number of options outstanding, Ending of period</t>
        </is>
      </c>
      <c r="B23" s="5" t="n">
        <v>250000</v>
      </c>
    </row>
    <row r="24">
      <c r="A24" s="4" t="inlineStr">
        <is>
          <t>Number of options outstanding, Full vested and expected to vest</t>
        </is>
      </c>
      <c r="B24" s="5" t="n">
        <v>242500</v>
      </c>
    </row>
    <row r="25">
      <c r="A25" s="4" t="inlineStr">
        <is>
          <t>Number of options outstanding, Vested</t>
        </is>
      </c>
      <c r="B25" s="5" t="n">
        <v>220000</v>
      </c>
    </row>
    <row r="26">
      <c r="A26" s="4" t="inlineStr">
        <is>
          <t>Weighted average exercise price, Outstanding beginning</t>
        </is>
      </c>
      <c r="B26" s="7" t="n">
        <v>5.78</v>
      </c>
    </row>
    <row r="27">
      <c r="A27" s="4" t="inlineStr">
        <is>
          <t>Weighted average exercise price, Exercised</t>
        </is>
      </c>
      <c r="B27" s="9" t="n">
        <v>2.11</v>
      </c>
    </row>
    <row r="28">
      <c r="A28" s="4" t="inlineStr">
        <is>
          <t>Weighted average exercise price, Outstanding ending</t>
        </is>
      </c>
      <c r="B28" s="9" t="n">
        <v>7.12</v>
      </c>
    </row>
    <row r="29">
      <c r="A29" s="4" t="inlineStr">
        <is>
          <t>Weighted average exercise price, Full vested and expected to vest</t>
        </is>
      </c>
      <c r="B29" s="9" t="n">
        <v>7.1</v>
      </c>
    </row>
    <row r="30">
      <c r="A30" s="4" t="inlineStr">
        <is>
          <t>Weighted average exercise price, Vested</t>
        </is>
      </c>
      <c r="B30" s="6" t="n">
        <v>7</v>
      </c>
    </row>
    <row r="31">
      <c r="A31" s="4" t="inlineStr">
        <is>
          <t>Aggregate intrinsic value, Outstanding</t>
        </is>
      </c>
      <c r="B31" s="6" t="n">
        <v>175</v>
      </c>
    </row>
    <row r="32">
      <c r="A32" s="4" t="inlineStr">
        <is>
          <t>Aggregate intrinsic value, Fully vested and expected to vest</t>
        </is>
      </c>
      <c r="B32" s="5" t="n">
        <v>175</v>
      </c>
    </row>
    <row r="33">
      <c r="A33" s="4" t="inlineStr">
        <is>
          <t>Aggregate intrinsic value, Vested</t>
        </is>
      </c>
      <c r="B33" s="6" t="n">
        <v>1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nformation Related to Stock Option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Cash received from option exercises</t>
        </is>
      </c>
      <c r="D4" s="6" t="n">
        <v>305</v>
      </c>
      <c r="E4" s="6" t="n">
        <v>292</v>
      </c>
    </row>
    <row r="5">
      <c r="A5" s="4" t="inlineStr">
        <is>
          <t>2005 Plan</t>
        </is>
      </c>
    </row>
    <row r="6">
      <c r="A6" s="3" t="inlineStr">
        <is>
          <t>Share Based Compensation Arrangement By Share Based Payment Award [Line Items]</t>
        </is>
      </c>
    </row>
    <row r="7">
      <c r="A7" s="4" t="inlineStr">
        <is>
          <t>Intrinsic value of options exercised</t>
        </is>
      </c>
      <c r="D7" s="5" t="n">
        <v>370</v>
      </c>
      <c r="E7" s="5" t="n">
        <v>387</v>
      </c>
    </row>
    <row r="8">
      <c r="A8" s="4" t="inlineStr">
        <is>
          <t>Cash received from option exercises</t>
        </is>
      </c>
      <c r="D8" s="5" t="n">
        <v>63</v>
      </c>
      <c r="E8" s="5" t="n">
        <v>107</v>
      </c>
    </row>
    <row r="9">
      <c r="A9" s="4" t="inlineStr">
        <is>
          <t>Tax benefit realized from option exercised</t>
        </is>
      </c>
      <c r="D9" s="5" t="n">
        <v>17</v>
      </c>
    </row>
    <row r="10">
      <c r="A10" s="4" t="inlineStr">
        <is>
          <t>2010 Plan</t>
        </is>
      </c>
    </row>
    <row r="11">
      <c r="A11" s="3" t="inlineStr">
        <is>
          <t>Share Based Compensation Arrangement By Share Based Payment Award [Line Items]</t>
        </is>
      </c>
    </row>
    <row r="12">
      <c r="A12" s="4" t="inlineStr">
        <is>
          <t>Intrinsic value of options exercised</t>
        </is>
      </c>
      <c r="B12" s="6" t="n">
        <v>89</v>
      </c>
      <c r="C12" s="6" t="n">
        <v>695</v>
      </c>
      <c r="D12" s="5" t="n">
        <v>608</v>
      </c>
      <c r="E12" s="5" t="n">
        <v>1090</v>
      </c>
    </row>
    <row r="13">
      <c r="A13" s="4" t="inlineStr">
        <is>
          <t>Cash received from option exercises</t>
        </is>
      </c>
      <c r="D13" s="5" t="n">
        <v>242</v>
      </c>
      <c r="E13" s="5" t="n">
        <v>185</v>
      </c>
    </row>
    <row r="14">
      <c r="A14" s="4" t="inlineStr">
        <is>
          <t>Tax benefit realized from option exercised</t>
        </is>
      </c>
      <c r="B14" s="5" t="n">
        <v>23</v>
      </c>
      <c r="C14" s="5" t="n">
        <v>183</v>
      </c>
      <c r="D14" s="5" t="n">
        <v>157</v>
      </c>
      <c r="E14" s="5" t="n">
        <v>285</v>
      </c>
    </row>
    <row r="15">
      <c r="A15" s="4" t="inlineStr">
        <is>
          <t>2010 Plan | Restricted Stock Awards</t>
        </is>
      </c>
    </row>
    <row r="16">
      <c r="A16" s="3" t="inlineStr">
        <is>
          <t>Share Based Compensation Arrangement By Share Based Payment Award [Line Items]</t>
        </is>
      </c>
    </row>
    <row r="17">
      <c r="A17" s="4" t="inlineStr">
        <is>
          <t>Tax benefit(expense) realized from awards vested</t>
        </is>
      </c>
      <c r="B17" s="6" t="n">
        <v>-3</v>
      </c>
      <c r="C17" s="6" t="n">
        <v>3</v>
      </c>
      <c r="D17" s="6" t="n">
        <v>-3</v>
      </c>
      <c r="E17"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on-vested Restricted Stock Awards (Details) - 2010 Plan - Restricted Stock Awards - USD ($) $ / shares in Units, $ in Thousand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Shares issued, Non-vested beginning of period</t>
        </is>
      </c>
      <c r="B4" s="5" t="n">
        <v>294500</v>
      </c>
    </row>
    <row r="5">
      <c r="A5" s="4" t="inlineStr">
        <is>
          <t>Shares issued, Awards granted</t>
        </is>
      </c>
      <c r="B5" s="5" t="n">
        <v>0</v>
      </c>
      <c r="C5" s="5" t="n">
        <v>3000</v>
      </c>
    </row>
    <row r="6">
      <c r="A6" s="4" t="inlineStr">
        <is>
          <t>Shares issued, Awards vested</t>
        </is>
      </c>
      <c r="B6" s="5" t="n">
        <v>-10000</v>
      </c>
    </row>
    <row r="7">
      <c r="A7" s="4" t="inlineStr">
        <is>
          <t>Shares issued, Non-vested end of period</t>
        </is>
      </c>
      <c r="B7" s="5" t="n">
        <v>284500</v>
      </c>
    </row>
    <row r="8">
      <c r="A8" s="4" t="inlineStr">
        <is>
          <t>Weighted average grant date fair value, Non-vested beginning of period</t>
        </is>
      </c>
      <c r="B8" s="7" t="n">
        <v>9.199999999999999</v>
      </c>
    </row>
    <row r="9">
      <c r="A9" s="4" t="inlineStr">
        <is>
          <t>Weighted average grant date fair value, Awards vested</t>
        </is>
      </c>
      <c r="B9" s="5" t="n">
        <v>8</v>
      </c>
    </row>
    <row r="10">
      <c r="A10" s="4" t="inlineStr">
        <is>
          <t>Weighted average grant date fair value, Non-vested end of period</t>
        </is>
      </c>
      <c r="B10" s="7" t="n">
        <v>9.24</v>
      </c>
    </row>
    <row r="11">
      <c r="A11" s="4" t="inlineStr">
        <is>
          <t>Aggregate intrinsic value, Non-vested end of year</t>
        </is>
      </c>
      <c r="B11" s="6" t="n">
        <v>19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401 (k) Plan - USD ($)</t>
        </is>
      </c>
      <c r="B1" s="2" t="inlineStr">
        <is>
          <t>6 Months Ended</t>
        </is>
      </c>
    </row>
    <row r="2">
      <c r="B2" s="2" t="inlineStr">
        <is>
          <t>Jun. 30, 2020</t>
        </is>
      </c>
      <c r="C2" s="2" t="inlineStr">
        <is>
          <t>Jun. 30, 2019</t>
        </is>
      </c>
    </row>
    <row r="3">
      <c r="A3" s="3" t="inlineStr">
        <is>
          <t>Defined Contribution Plan Disclosure [Line Items]</t>
        </is>
      </c>
    </row>
    <row r="4">
      <c r="A4" s="4" t="inlineStr">
        <is>
          <t>Eligibility age of employees for plan</t>
        </is>
      </c>
      <c r="B4" s="4" t="inlineStr">
        <is>
          <t>18 years</t>
        </is>
      </c>
    </row>
    <row r="5">
      <c r="A5" s="4" t="inlineStr">
        <is>
          <t>Employee minimum service period</t>
        </is>
      </c>
      <c r="B5" s="4" t="inlineStr">
        <is>
          <t>90 days</t>
        </is>
      </c>
    </row>
    <row r="6">
      <c r="A6" s="4" t="inlineStr">
        <is>
          <t>Employer contribution amount</t>
        </is>
      </c>
      <c r="B6" s="6" t="n">
        <v>356000</v>
      </c>
      <c r="C6" s="6" t="n">
        <v>29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ervice charges on deposits</t>
        </is>
      </c>
      <c r="B4" s="6" t="n">
        <v>230000</v>
      </c>
      <c r="C4" s="6" t="n">
        <v>499000</v>
      </c>
      <c r="D4" s="6" t="n">
        <v>598000</v>
      </c>
      <c r="E4" s="6" t="n">
        <v>1026000</v>
      </c>
    </row>
    <row r="5">
      <c r="A5" s="4" t="inlineStr">
        <is>
          <t>Noninterest income</t>
        </is>
      </c>
      <c r="B5" s="6" t="n">
        <v>2062000</v>
      </c>
      <c r="C5" s="6" t="n">
        <v>2647000</v>
      </c>
      <c r="D5" s="5" t="n">
        <v>4358000</v>
      </c>
      <c r="E5" s="5" t="n">
        <v>6179000</v>
      </c>
    </row>
    <row r="6">
      <c r="A6" s="4" t="inlineStr">
        <is>
          <t>Service Fees and Transaction-Based Fees Income</t>
        </is>
      </c>
    </row>
    <row r="7">
      <c r="A7" s="3" t="inlineStr">
        <is>
          <t>Disaggregation Of Revenue [Line Items]</t>
        </is>
      </c>
    </row>
    <row r="8">
      <c r="A8" s="4" t="inlineStr">
        <is>
          <t>Service charges on deposits</t>
        </is>
      </c>
      <c r="D8" s="6" t="n">
        <v>324000</v>
      </c>
      <c r="E8" s="6" t="n">
        <v>362000</v>
      </c>
    </row>
    <row r="9">
      <c r="A9" s="4" t="inlineStr">
        <is>
          <t>Percentage on revenue</t>
        </is>
      </c>
      <c r="D9" s="4" t="inlineStr">
        <is>
          <t>1.20%</t>
        </is>
      </c>
      <c r="E9" s="4" t="inlineStr">
        <is>
          <t>1.30%</t>
        </is>
      </c>
    </row>
    <row r="10">
      <c r="A10" s="4" t="inlineStr">
        <is>
          <t>Overdraft and NSF Fees Income</t>
        </is>
      </c>
    </row>
    <row r="11">
      <c r="A11" s="3" t="inlineStr">
        <is>
          <t>Disaggregation Of Revenue [Line Items]</t>
        </is>
      </c>
    </row>
    <row r="12">
      <c r="A12" s="4" t="inlineStr">
        <is>
          <t>Service charges on deposits</t>
        </is>
      </c>
      <c r="D12" s="6" t="n">
        <v>274000</v>
      </c>
      <c r="E12" s="6" t="n">
        <v>500000</v>
      </c>
    </row>
    <row r="13">
      <c r="A13" s="4" t="inlineStr">
        <is>
          <t>Percentage on revenue</t>
        </is>
      </c>
      <c r="D13" s="4" t="inlineStr">
        <is>
          <t>1.00%</t>
        </is>
      </c>
      <c r="E13" s="4" t="inlineStr">
        <is>
          <t>1.80%</t>
        </is>
      </c>
    </row>
    <row r="14">
      <c r="A14" s="4" t="inlineStr">
        <is>
          <t>Wire Transfer Fee Income</t>
        </is>
      </c>
    </row>
    <row r="15">
      <c r="A15" s="3" t="inlineStr">
        <is>
          <t>Disaggregation Of Revenue [Line Items]</t>
        </is>
      </c>
    </row>
    <row r="16">
      <c r="A16" s="4" t="inlineStr">
        <is>
          <t>Percentage on revenue</t>
        </is>
      </c>
      <c r="D16" s="4" t="inlineStr">
        <is>
          <t>0.50%</t>
        </is>
      </c>
      <c r="E16" s="4" t="inlineStr">
        <is>
          <t>0.60%</t>
        </is>
      </c>
    </row>
    <row r="17">
      <c r="A17" s="4" t="inlineStr">
        <is>
          <t>Noninterest income</t>
        </is>
      </c>
      <c r="D17" s="6" t="n">
        <v>131000</v>
      </c>
      <c r="E17" s="6" t="n">
        <v>165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Thousands</t>
        </is>
      </c>
      <c r="B1" s="2" t="inlineStr">
        <is>
          <t>Jun. 30, 2020</t>
        </is>
      </c>
      <c r="C1" s="2" t="inlineStr">
        <is>
          <t>Dec. 31, 2019</t>
        </is>
      </c>
    </row>
    <row r="2">
      <c r="A2" s="3" t="inlineStr">
        <is>
          <t>Other investments:</t>
        </is>
      </c>
    </row>
    <row r="3">
      <c r="A3" s="4" t="inlineStr">
        <is>
          <t>Mutual fund - CRA qualified</t>
        </is>
      </c>
      <c r="B3" s="6" t="n">
        <v>3754</v>
      </c>
      <c r="C3" s="6" t="n">
        <v>3628</v>
      </c>
    </row>
    <row r="4">
      <c r="A4" s="4" t="inlineStr">
        <is>
          <t>Fair Value, Measurements, Recurring</t>
        </is>
      </c>
    </row>
    <row r="5">
      <c r="A5" s="3" t="inlineStr">
        <is>
          <t>Fair Value Assets And Liabilities Measured On Recurring And Nonrecurring Basis [Line Items]</t>
        </is>
      </c>
    </row>
    <row r="6">
      <c r="A6" s="4" t="inlineStr">
        <is>
          <t>U.S. Government sponsored agency securities</t>
        </is>
      </c>
      <c r="B6" s="5" t="n">
        <v>2020</v>
      </c>
      <c r="C6" s="5" t="n">
        <v>5001</v>
      </c>
    </row>
    <row r="7">
      <c r="A7" s="4" t="inlineStr">
        <is>
          <t>Mortgage-backed securities - residential</t>
        </is>
      </c>
      <c r="B7" s="5" t="n">
        <v>20335</v>
      </c>
      <c r="C7" s="5" t="n">
        <v>15641</v>
      </c>
    </row>
    <row r="8">
      <c r="A8" s="4" t="inlineStr">
        <is>
          <t>Collateralized mortgage obligations</t>
        </is>
      </c>
      <c r="B8" s="5" t="n">
        <v>53047</v>
      </c>
      <c r="C8" s="5" t="n">
        <v>35907</v>
      </c>
    </row>
    <row r="9">
      <c r="A9" s="3" t="inlineStr">
        <is>
          <t>Other investments:</t>
        </is>
      </c>
    </row>
    <row r="10">
      <c r="A10" s="4" t="inlineStr">
        <is>
          <t>Mutual fund - CRA qualified</t>
        </is>
      </c>
      <c r="B10" s="5" t="n">
        <v>3754</v>
      </c>
      <c r="C10" s="5" t="n">
        <v>3628</v>
      </c>
    </row>
    <row r="11">
      <c r="A11" s="4" t="inlineStr">
        <is>
          <t>Fair Value, Measurements, Recurring | Quoted Prices in Active Markets (Level 1)</t>
        </is>
      </c>
    </row>
    <row r="12">
      <c r="A12" s="3" t="inlineStr">
        <is>
          <t>Other investments:</t>
        </is>
      </c>
    </row>
    <row r="13">
      <c r="A13" s="4" t="inlineStr">
        <is>
          <t>Mutual fund - CRA qualified</t>
        </is>
      </c>
      <c r="B13" s="5" t="n">
        <v>3754</v>
      </c>
      <c r="C13" s="5" t="n">
        <v>3628</v>
      </c>
    </row>
    <row r="14">
      <c r="A14" s="4" t="inlineStr">
        <is>
          <t>Fair Value, Measurements, Recurring | Significant Other Observable Inputs (Level 2)</t>
        </is>
      </c>
    </row>
    <row r="15">
      <c r="A15" s="3" t="inlineStr">
        <is>
          <t>Fair Value Assets And Liabilities Measured On Recurring And Nonrecurring Basis [Line Items]</t>
        </is>
      </c>
    </row>
    <row r="16">
      <c r="A16" s="4" t="inlineStr">
        <is>
          <t>U.S. Government sponsored agency securities</t>
        </is>
      </c>
      <c r="B16" s="5" t="n">
        <v>2020</v>
      </c>
      <c r="C16" s="5" t="n">
        <v>5001</v>
      </c>
    </row>
    <row r="17">
      <c r="A17" s="4" t="inlineStr">
        <is>
          <t>Mortgage-backed securities - residential</t>
        </is>
      </c>
      <c r="B17" s="5" t="n">
        <v>20335</v>
      </c>
      <c r="C17" s="5" t="n">
        <v>15641</v>
      </c>
    </row>
    <row r="18">
      <c r="A18" s="4" t="inlineStr">
        <is>
          <t>Collateralized mortgage obligations</t>
        </is>
      </c>
      <c r="B18" s="6" t="n">
        <v>53047</v>
      </c>
      <c r="C18" s="6" t="n">
        <v>359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s) - USD ($)</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Fair value assets transfers between level 1 to level 2</t>
        </is>
      </c>
      <c r="B3" s="6" t="n">
        <v>0</v>
      </c>
      <c r="D3" s="6" t="n">
        <v>0</v>
      </c>
    </row>
    <row r="4">
      <c r="A4" s="4" t="inlineStr">
        <is>
          <t>Fair value liabilities transfers between level 1 to level 2</t>
        </is>
      </c>
      <c r="B4" s="5" t="n">
        <v>0</v>
      </c>
      <c r="D4" s="6" t="n">
        <v>0</v>
      </c>
    </row>
    <row r="5">
      <c r="A5" s="4" t="inlineStr">
        <is>
          <t>Fair Value, Non-recurring</t>
        </is>
      </c>
    </row>
    <row r="6">
      <c r="A6" s="3" t="inlineStr">
        <is>
          <t>Fair Value Assets And Liabilities Measured On Recurring And Nonrecurring Basis [Line Items]</t>
        </is>
      </c>
    </row>
    <row r="7">
      <c r="A7" s="4" t="inlineStr">
        <is>
          <t>Assets measured at fair value</t>
        </is>
      </c>
      <c r="B7" s="5" t="n">
        <v>0</v>
      </c>
      <c r="C7" s="6" t="n">
        <v>0</v>
      </c>
    </row>
    <row r="8">
      <c r="A8" s="4" t="inlineStr">
        <is>
          <t>Liabilities measured at fair value</t>
        </is>
      </c>
      <c r="B8" s="6" t="n">
        <v>0</v>
      </c>
      <c r="C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Financial Instruments (Details) - USD ($) $ in Thousands</t>
        </is>
      </c>
      <c r="B1" s="2" t="inlineStr">
        <is>
          <t>Jun. 30, 2020</t>
        </is>
      </c>
      <c r="C1" s="2" t="inlineStr">
        <is>
          <t>Dec. 31, 2019</t>
        </is>
      </c>
    </row>
    <row r="2">
      <c r="A2" s="3" t="inlineStr">
        <is>
          <t>Financial Assets:</t>
        </is>
      </c>
    </row>
    <row r="3">
      <c r="A3" s="4" t="inlineStr">
        <is>
          <t>Cash and cash equivalents</t>
        </is>
      </c>
      <c r="B3" s="6" t="n">
        <v>112217</v>
      </c>
      <c r="C3" s="6" t="n">
        <v>86036</v>
      </c>
    </row>
    <row r="4">
      <c r="A4" s="4" t="inlineStr">
        <is>
          <t>Loans held for sale</t>
        </is>
      </c>
      <c r="B4" s="5" t="n">
        <v>9520</v>
      </c>
      <c r="C4" s="5" t="n">
        <v>2100</v>
      </c>
    </row>
    <row r="5">
      <c r="A5" s="4" t="inlineStr">
        <is>
          <t>Loans receivable, net</t>
        </is>
      </c>
      <c r="B5" s="5" t="n">
        <v>1038059</v>
      </c>
      <c r="C5" s="5" t="n">
        <v>1009490</v>
      </c>
    </row>
    <row r="6">
      <c r="A6" s="4" t="inlineStr">
        <is>
          <t>Accrued interest receivable</t>
        </is>
      </c>
      <c r="B6" s="5" t="n">
        <v>4823</v>
      </c>
      <c r="C6" s="5" t="n">
        <v>3166</v>
      </c>
    </row>
    <row r="7">
      <c r="A7" s="3" t="inlineStr">
        <is>
          <t>Financial Liabilities:</t>
        </is>
      </c>
    </row>
    <row r="8">
      <c r="A8" s="4" t="inlineStr">
        <is>
          <t>Deposit</t>
        </is>
      </c>
      <c r="B8" s="5" t="n">
        <v>1122687</v>
      </c>
      <c r="C8" s="5" t="n">
        <v>1021571</v>
      </c>
    </row>
    <row r="9">
      <c r="A9" s="4" t="inlineStr">
        <is>
          <t>Accrued interest payable</t>
        </is>
      </c>
      <c r="B9" s="5" t="n">
        <v>1964</v>
      </c>
      <c r="C9" s="5" t="n">
        <v>2686</v>
      </c>
    </row>
    <row r="10">
      <c r="A10" s="4" t="inlineStr">
        <is>
          <t>Carrying Amount</t>
        </is>
      </c>
    </row>
    <row r="11">
      <c r="A11" s="3" t="inlineStr">
        <is>
          <t>Financial Assets:</t>
        </is>
      </c>
    </row>
    <row r="12">
      <c r="A12" s="4" t="inlineStr">
        <is>
          <t>Cash and cash equivalents</t>
        </is>
      </c>
      <c r="B12" s="5" t="n">
        <v>112217</v>
      </c>
      <c r="C12" s="5" t="n">
        <v>86036</v>
      </c>
    </row>
    <row r="13">
      <c r="A13" s="4" t="inlineStr">
        <is>
          <t>Loans held for sale</t>
        </is>
      </c>
      <c r="B13" s="5" t="n">
        <v>8795</v>
      </c>
      <c r="C13" s="5" t="n">
        <v>2100</v>
      </c>
    </row>
    <row r="14">
      <c r="A14" s="4" t="inlineStr">
        <is>
          <t>Loans receivable, net</t>
        </is>
      </c>
      <c r="B14" s="5" t="n">
        <v>1030742</v>
      </c>
      <c r="C14" s="5" t="n">
        <v>980088</v>
      </c>
    </row>
    <row r="15">
      <c r="A15" s="4" t="inlineStr">
        <is>
          <t>Accrued interest receivable</t>
        </is>
      </c>
      <c r="B15" s="5" t="n">
        <v>4823</v>
      </c>
      <c r="C15" s="5" t="n">
        <v>3166</v>
      </c>
    </row>
    <row r="16">
      <c r="A16" s="3" t="inlineStr">
        <is>
          <t>Other investments:</t>
        </is>
      </c>
    </row>
    <row r="17">
      <c r="A17" s="4" t="inlineStr">
        <is>
          <t>FHLB and PCBB stock</t>
        </is>
      </c>
      <c r="B17" s="5" t="n">
        <v>6233</v>
      </c>
      <c r="C17" s="5" t="n">
        <v>5548</v>
      </c>
    </row>
    <row r="18">
      <c r="A18" s="3" t="inlineStr">
        <is>
          <t>Financial Liabilities:</t>
        </is>
      </c>
    </row>
    <row r="19">
      <c r="A19" s="4" t="inlineStr">
        <is>
          <t>Deposit</t>
        </is>
      </c>
      <c r="B19" s="5" t="n">
        <v>1120720</v>
      </c>
      <c r="C19" s="5" t="n">
        <v>1020711</v>
      </c>
    </row>
    <row r="20">
      <c r="A20" s="4" t="inlineStr">
        <is>
          <t>Accrued interest payable</t>
        </is>
      </c>
      <c r="B20" s="5" t="n">
        <v>1964</v>
      </c>
      <c r="C20" s="5" t="n">
        <v>2686</v>
      </c>
    </row>
    <row r="21">
      <c r="A21" s="4" t="inlineStr">
        <is>
          <t>Level 1</t>
        </is>
      </c>
    </row>
    <row r="22">
      <c r="A22" s="3" t="inlineStr">
        <is>
          <t>Financial Assets:</t>
        </is>
      </c>
    </row>
    <row r="23">
      <c r="A23" s="4" t="inlineStr">
        <is>
          <t>Cash and cash equivalents</t>
        </is>
      </c>
      <c r="B23" s="5" t="n">
        <v>112217</v>
      </c>
      <c r="C23" s="5" t="n">
        <v>86036</v>
      </c>
    </row>
    <row r="24">
      <c r="A24" s="4" t="inlineStr">
        <is>
          <t>Accrued interest receivable</t>
        </is>
      </c>
      <c r="B24" s="5" t="n">
        <v>9</v>
      </c>
      <c r="C24" s="5" t="n">
        <v>41</v>
      </c>
    </row>
    <row r="25">
      <c r="A25" s="4" t="inlineStr">
        <is>
          <t>Level 2</t>
        </is>
      </c>
    </row>
    <row r="26">
      <c r="A26" s="3" t="inlineStr">
        <is>
          <t>Financial Assets:</t>
        </is>
      </c>
    </row>
    <row r="27">
      <c r="A27" s="4" t="inlineStr">
        <is>
          <t>Loans held for sale</t>
        </is>
      </c>
      <c r="B27" s="5" t="n">
        <v>9520</v>
      </c>
      <c r="C27" s="5" t="n">
        <v>2100</v>
      </c>
    </row>
    <row r="28">
      <c r="A28" s="4" t="inlineStr">
        <is>
          <t>Accrued interest receivable</t>
        </is>
      </c>
      <c r="B28" s="5" t="n">
        <v>237</v>
      </c>
      <c r="C28" s="5" t="n">
        <v>243</v>
      </c>
    </row>
    <row r="29">
      <c r="A29" s="3" t="inlineStr">
        <is>
          <t>Financial Liabilities:</t>
        </is>
      </c>
    </row>
    <row r="30">
      <c r="A30" s="4" t="inlineStr">
        <is>
          <t>Deposit</t>
        </is>
      </c>
      <c r="B30" s="5" t="n">
        <v>1122687</v>
      </c>
      <c r="C30" s="5" t="n">
        <v>1021571</v>
      </c>
    </row>
    <row r="31">
      <c r="A31" s="4" t="inlineStr">
        <is>
          <t>Accrued interest payable</t>
        </is>
      </c>
      <c r="B31" s="5" t="n">
        <v>1964</v>
      </c>
      <c r="C31" s="5" t="n">
        <v>2686</v>
      </c>
    </row>
    <row r="32">
      <c r="A32" s="4" t="inlineStr">
        <is>
          <t>Level 3</t>
        </is>
      </c>
    </row>
    <row r="33">
      <c r="A33" s="3" t="inlineStr">
        <is>
          <t>Financial Assets:</t>
        </is>
      </c>
    </row>
    <row r="34">
      <c r="A34" s="4" t="inlineStr">
        <is>
          <t>Loans receivable, net</t>
        </is>
      </c>
      <c r="B34" s="5" t="n">
        <v>1038059</v>
      </c>
      <c r="C34" s="5" t="n">
        <v>1009490</v>
      </c>
    </row>
    <row r="35">
      <c r="A35" s="4" t="inlineStr">
        <is>
          <t>Accrued interest receivable</t>
        </is>
      </c>
      <c r="B35" s="6" t="n">
        <v>4577</v>
      </c>
      <c r="C35" s="6" t="n">
        <v>2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gulatory Capital Matters - Additional Information (Details)</t>
        </is>
      </c>
      <c r="B1" s="2" t="inlineStr">
        <is>
          <t>12 Months Ended</t>
        </is>
      </c>
    </row>
    <row r="2">
      <c r="B2" s="2" t="inlineStr">
        <is>
          <t>Dec. 31, 2019</t>
        </is>
      </c>
      <c r="C2" s="2" t="inlineStr">
        <is>
          <t>Jun. 30, 2020</t>
        </is>
      </c>
      <c r="D2" s="2" t="inlineStr">
        <is>
          <t>Dec. 31, 2016</t>
        </is>
      </c>
    </row>
    <row r="3">
      <c r="A3" s="3" t="inlineStr">
        <is>
          <t>Regulatory Capital Requirements [Abstract]</t>
        </is>
      </c>
    </row>
    <row r="4">
      <c r="A4" s="4" t="inlineStr">
        <is>
          <t>Capital conservation buffer</t>
        </is>
      </c>
      <c r="C4" s="4" t="inlineStr">
        <is>
          <t>2.50%</t>
        </is>
      </c>
      <c r="D4" s="4" t="inlineStr">
        <is>
          <t>0.625%</t>
        </is>
      </c>
    </row>
    <row r="5">
      <c r="A5" s="4" t="inlineStr">
        <is>
          <t>Capital conservation buffer, percentage of annual increase until 2019</t>
        </is>
      </c>
      <c r="B5" s="4" t="inlineStr">
        <is>
          <t>0.6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including eliminating intercompany transactions and balances.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9, included in the Company’s Annual Report on Form 10-K for the year ended December 31, 2019.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Company could experience a material adverse effect on its business as a result of the impact of the novel coronavirus pandemic (“COVID-19”) and the resulting governmental actions to curtail its spread. It is at least reasonably possible that the estimates based on information which was available at the date of the financial statements will change in the near term due to the COVID-19 pandemic and that the effect of the change would be material to the financial statements, including the allowance for loan losses. The extent to which the COVID-19 pandemic will impact our estimates and assumptions is highly uncertain and we are unable to make an estimate, at this time.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There has been no significant or material changes to the Company’s accounting policies during the six months ended June 30, 2020, as compared to the Summary of Significant Accounting Policies as described in “Note 1 of the Notes to Consolidated Financial Statements” in the Company’s audited consolidated financial statements included in its Annual Report on Form 10-K for the year ended December 31, 2019. Recent Accounting Pronouncements: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In July 2019, FASB proposed the effective date delay to January 2020 for SEC filers, excluding smaller reporting companies (“SRCs”) and emerging growth companies (“EGCs”), and January 2023 for all other entities including SRCs and EGCs, and on October 2019, FASB voted to approve the proposed delay. The Company expects the adoption date would be January 2023.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 In March 2020, FASB issued ASU 2020-04, Reference Rate Reform (Topic 848): Facilitation of the Effects of Reference Rate Reform on Financial Reporting.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CARES”).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Exclusive of Capital Conservation Buffer (Details) $ in Thousands</t>
        </is>
      </c>
      <c r="B1" s="2" t="inlineStr">
        <is>
          <t>Jun. 30, 2020USD ($)</t>
        </is>
      </c>
      <c r="C1" s="2" t="inlineStr">
        <is>
          <t>Dec. 31, 2019USD ($)</t>
        </is>
      </c>
    </row>
    <row r="2">
      <c r="A2" s="3" t="inlineStr">
        <is>
          <t>Compliance With Regulatory Capital Requirements Under Banking Regulations [Line Items]</t>
        </is>
      </c>
    </row>
    <row r="3">
      <c r="A3" s="4" t="inlineStr">
        <is>
          <t>Total capital (to risk-weighted assets), Actual Amount</t>
        </is>
      </c>
      <c r="B3" s="6" t="n">
        <v>150212</v>
      </c>
      <c r="C3" s="6" t="n">
        <v>150092</v>
      </c>
    </row>
    <row r="4">
      <c r="A4" s="4" t="inlineStr">
        <is>
          <t>Tier 1 capital (to risk-weighted assets), Actual Amount</t>
        </is>
      </c>
      <c r="B4" s="5" t="n">
        <v>137818</v>
      </c>
      <c r="C4" s="5" t="n">
        <v>139975</v>
      </c>
    </row>
    <row r="5">
      <c r="A5" s="4" t="inlineStr">
        <is>
          <t>Common equity Tier 1 capital (to risk-weighted assets), Actual Amount</t>
        </is>
      </c>
      <c r="B5" s="5" t="n">
        <v>137818</v>
      </c>
      <c r="C5" s="5" t="n">
        <v>139975</v>
      </c>
    </row>
    <row r="6">
      <c r="A6" s="4" t="inlineStr">
        <is>
          <t>Tier 1 capital (to average assets), Actual Amount</t>
        </is>
      </c>
      <c r="B6" s="6" t="n">
        <v>137818</v>
      </c>
      <c r="C6" s="6" t="n">
        <v>139975</v>
      </c>
    </row>
    <row r="7">
      <c r="A7" s="4" t="inlineStr">
        <is>
          <t>Total capital (to risk-weighted assets), Actual Ratio</t>
        </is>
      </c>
      <c r="B7" s="10" t="n">
        <v>0.1516</v>
      </c>
      <c r="C7" s="10" t="n">
        <v>0.1518</v>
      </c>
    </row>
    <row r="8">
      <c r="A8" s="4" t="inlineStr">
        <is>
          <t>Tier 1 capital (to risk-weighted assets), Actual Ratio</t>
        </is>
      </c>
      <c r="B8" s="10" t="n">
        <v>0.1391</v>
      </c>
      <c r="C8" s="10" t="n">
        <v>0.1416</v>
      </c>
    </row>
    <row r="9">
      <c r="A9" s="4" t="inlineStr">
        <is>
          <t>Common equity Tier 1 capital (to risk-weighted assets), Actual Ratio</t>
        </is>
      </c>
      <c r="B9" s="10" t="n">
        <v>0.1391</v>
      </c>
      <c r="C9" s="10" t="n">
        <v>0.1416</v>
      </c>
    </row>
    <row r="10">
      <c r="A10" s="4" t="inlineStr">
        <is>
          <t>Tier 1 capital (to average assets), Actual Ratio</t>
        </is>
      </c>
      <c r="B10" s="10" t="n">
        <v>0.1098</v>
      </c>
      <c r="C10" s="10" t="n">
        <v>0.1214</v>
      </c>
    </row>
    <row r="11">
      <c r="A11" s="4" t="inlineStr">
        <is>
          <t>Bank</t>
        </is>
      </c>
    </row>
    <row r="12">
      <c r="A12" s="3" t="inlineStr">
        <is>
          <t>Compliance With Regulatory Capital Requirements Under Banking Regulations [Line Items]</t>
        </is>
      </c>
    </row>
    <row r="13">
      <c r="A13" s="4" t="inlineStr">
        <is>
          <t>Total capital (to risk-weighted assets), Actual Amount</t>
        </is>
      </c>
      <c r="B13" s="6" t="n">
        <v>148803</v>
      </c>
      <c r="C13" s="6" t="n">
        <v>147820</v>
      </c>
    </row>
    <row r="14">
      <c r="A14" s="4" t="inlineStr">
        <is>
          <t>Tier 1 capital (to risk-weighted assets), Actual Amount</t>
        </is>
      </c>
      <c r="B14" s="5" t="n">
        <v>136431</v>
      </c>
      <c r="C14" s="5" t="n">
        <v>137703</v>
      </c>
    </row>
    <row r="15">
      <c r="A15" s="4" t="inlineStr">
        <is>
          <t>Common equity Tier 1 capital (to risk-weighted assets), Actual Amount</t>
        </is>
      </c>
      <c r="B15" s="5" t="n">
        <v>136431</v>
      </c>
      <c r="C15" s="5" t="n">
        <v>137703</v>
      </c>
    </row>
    <row r="16">
      <c r="A16" s="4" t="inlineStr">
        <is>
          <t>Tier 1 capital (to average assets), Actual Amount</t>
        </is>
      </c>
      <c r="B16" s="6" t="n">
        <v>136431</v>
      </c>
      <c r="C16" s="6" t="n">
        <v>137703</v>
      </c>
    </row>
    <row r="17">
      <c r="A17" s="4" t="inlineStr">
        <is>
          <t>Total capital (to risk-weighted assets), Actual Ratio</t>
        </is>
      </c>
      <c r="B17" s="10" t="n">
        <v>0.1504</v>
      </c>
      <c r="C17" s="10" t="n">
        <v>0.1496</v>
      </c>
    </row>
    <row r="18">
      <c r="A18" s="4" t="inlineStr">
        <is>
          <t>Tier 1 capital (to risk-weighted assets), Actual Ratio</t>
        </is>
      </c>
      <c r="B18" s="10" t="n">
        <v>0.1379</v>
      </c>
      <c r="C18" s="10" t="n">
        <v>0.1393</v>
      </c>
    </row>
    <row r="19">
      <c r="A19" s="4" t="inlineStr">
        <is>
          <t>Common equity Tier 1 capital (to risk-weighted assets), Actual Ratio</t>
        </is>
      </c>
      <c r="B19" s="10" t="n">
        <v>0.1379</v>
      </c>
      <c r="C19" s="10" t="n">
        <v>0.1393</v>
      </c>
    </row>
    <row r="20">
      <c r="A20" s="4" t="inlineStr">
        <is>
          <t>Tier 1 capital (to average assets), Actual Ratio</t>
        </is>
      </c>
      <c r="B20" s="10" t="n">
        <v>0.1087</v>
      </c>
      <c r="C20" s="10" t="n">
        <v>0.1195</v>
      </c>
    </row>
    <row r="21">
      <c r="A21" s="4" t="inlineStr">
        <is>
          <t>Total capital (to risk-weighted assets), Amount, Required for Capital Adequacy Purposes</t>
        </is>
      </c>
      <c r="B21" s="6" t="n">
        <v>79147</v>
      </c>
      <c r="C21" s="6" t="n">
        <v>79069</v>
      </c>
    </row>
    <row r="22">
      <c r="A22" s="4" t="inlineStr">
        <is>
          <t>Tier 1 capital (to risk-weighted assets), Amount, Required for Capital Adequacy Purposes</t>
        </is>
      </c>
      <c r="B22" s="5" t="n">
        <v>59360</v>
      </c>
      <c r="C22" s="5" t="n">
        <v>59301</v>
      </c>
    </row>
    <row r="23">
      <c r="A23" s="4" t="inlineStr">
        <is>
          <t>Common equity Tier 1 capital (to risk-weighted assets), Amount, Required for Capital Adequacy Purposes</t>
        </is>
      </c>
      <c r="B23" s="5" t="n">
        <v>44520</v>
      </c>
      <c r="C23" s="5" t="n">
        <v>44476</v>
      </c>
    </row>
    <row r="24">
      <c r="A24" s="4" t="inlineStr">
        <is>
          <t>Tier 1 capital (to average assets), Amount, Required for Capital Adequacy Purposes</t>
        </is>
      </c>
      <c r="B24" s="6" t="n">
        <v>50187</v>
      </c>
      <c r="C24" s="6" t="n">
        <v>46103</v>
      </c>
    </row>
    <row r="25">
      <c r="A25" s="4" t="inlineStr">
        <is>
          <t>Total capital (to risk-weighted assets), Ratio, Required for Capital Adequacy Purposes</t>
        </is>
      </c>
      <c r="B25" s="10" t="n">
        <v>0.08</v>
      </c>
      <c r="C25" s="10" t="n">
        <v>0.08</v>
      </c>
    </row>
    <row r="26">
      <c r="A26" s="4" t="inlineStr">
        <is>
          <t>Tier 1 capital (to risk-weighted assets), Ratio, Required for Capital Adequacy Purposes</t>
        </is>
      </c>
      <c r="B26" s="10" t="n">
        <v>0.06</v>
      </c>
      <c r="C26" s="10" t="n">
        <v>0.06</v>
      </c>
    </row>
    <row r="27">
      <c r="A27" s="4" t="inlineStr">
        <is>
          <t>Common equity Tier 1 capital (to risk-weighted assets), Ratio, Required for Capital Adequacy Purposes</t>
        </is>
      </c>
      <c r="B27" s="10" t="n">
        <v>0.045</v>
      </c>
      <c r="C27" s="10" t="n">
        <v>0.045</v>
      </c>
    </row>
    <row r="28">
      <c r="A28" s="4" t="inlineStr">
        <is>
          <t>Tier 1 capital (to average assets), Ratio, Required for Capital Adequacy Purposes</t>
        </is>
      </c>
      <c r="B28" s="10" t="n">
        <v>0.04</v>
      </c>
      <c r="C28" s="10" t="n">
        <v>0.04</v>
      </c>
    </row>
    <row r="29">
      <c r="A29" s="4" t="inlineStr">
        <is>
          <t>Total capital (to risk-weighted assets), Amount, Minimum To be Considered "Well Capitalized"</t>
        </is>
      </c>
      <c r="B29" s="6" t="n">
        <v>98933</v>
      </c>
      <c r="C29" s="6" t="n">
        <v>98836</v>
      </c>
    </row>
    <row r="30">
      <c r="A30" s="4" t="inlineStr">
        <is>
          <t>Tier 1 capital (to risk-weighted assets), Amount, Minimum To be Considered "Well Capitalized"</t>
        </is>
      </c>
      <c r="B30" s="5" t="n">
        <v>79147</v>
      </c>
      <c r="C30" s="5" t="n">
        <v>79069</v>
      </c>
    </row>
    <row r="31">
      <c r="A31" s="4" t="inlineStr">
        <is>
          <t>Common equity Tier 1 capital (to risk-weighted assets), Amount, Minimum To be Considered "Well Capitalized"</t>
        </is>
      </c>
      <c r="B31" s="5" t="n">
        <v>64307</v>
      </c>
      <c r="C31" s="5" t="n">
        <v>64243</v>
      </c>
    </row>
    <row r="32">
      <c r="A32" s="4" t="inlineStr">
        <is>
          <t>Tier 1 capital (to average assets), Amount, Minimum To be Considered "Well Capitalized"</t>
        </is>
      </c>
      <c r="B32" s="6" t="n">
        <v>62733</v>
      </c>
      <c r="C32" s="6" t="n">
        <v>57629</v>
      </c>
    </row>
    <row r="33">
      <c r="A33" s="4" t="inlineStr">
        <is>
          <t>Total capital (to risk-weighted assets), Ratio, Minimum To be Considered "Well Capitalized"</t>
        </is>
      </c>
      <c r="B33" s="10" t="n">
        <v>0.1</v>
      </c>
      <c r="C33" s="10" t="n">
        <v>0.1</v>
      </c>
    </row>
    <row r="34">
      <c r="A34" s="4" t="inlineStr">
        <is>
          <t>Tier 1 capital (to risk-weighted assets), Ratio, Minimum To be Considered "Well Capitalized"</t>
        </is>
      </c>
      <c r="B34" s="10" t="n">
        <v>0.08</v>
      </c>
      <c r="C34" s="10" t="n">
        <v>0.08</v>
      </c>
    </row>
    <row r="35">
      <c r="A35" s="4" t="inlineStr">
        <is>
          <t>Common equity Tier 1 capital (to risk-weighted assets), Ratio, Minimum To be Considered "Well Capitalized"</t>
        </is>
      </c>
      <c r="B35" s="10" t="n">
        <v>0.065</v>
      </c>
      <c r="C35" s="10" t="n">
        <v>0.065</v>
      </c>
    </row>
    <row r="36">
      <c r="A36" s="4" t="inlineStr">
        <is>
          <t>Tier 1 capital (to average assets), Ratio, Minimum To be Considered "Well Capitalized"</t>
        </is>
      </c>
      <c r="B36" s="10" t="n">
        <v>0.05</v>
      </c>
      <c r="C36" s="10"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t>
        </is>
      </c>
      <c r="B4" s="6" t="n">
        <v>2416</v>
      </c>
      <c r="C4" s="6" t="n">
        <v>3299</v>
      </c>
      <c r="D4" s="6" t="n">
        <v>3836</v>
      </c>
      <c r="E4" s="6" t="n">
        <v>4740</v>
      </c>
      <c r="F4" s="6" t="n">
        <v>5715</v>
      </c>
      <c r="G4" s="6" t="n">
        <v>8576</v>
      </c>
    </row>
    <row r="5">
      <c r="A5" s="4" t="inlineStr">
        <is>
          <t>Undistributed earnings allocated to participating securities</t>
        </is>
      </c>
      <c r="B5" s="5" t="n">
        <v>-45</v>
      </c>
      <c r="D5" s="5" t="n">
        <v>-101</v>
      </c>
      <c r="F5" s="5" t="n">
        <v>-106</v>
      </c>
      <c r="G5" s="5" t="n">
        <v>-228</v>
      </c>
    </row>
    <row r="6">
      <c r="A6" s="4" t="inlineStr">
        <is>
          <t>Net income allocated to common shares</t>
        </is>
      </c>
      <c r="B6" s="6" t="n">
        <v>2371</v>
      </c>
      <c r="D6" s="6" t="n">
        <v>3735</v>
      </c>
      <c r="F6" s="6" t="n">
        <v>5609</v>
      </c>
      <c r="G6" s="6" t="n">
        <v>8348</v>
      </c>
    </row>
    <row r="7">
      <c r="A7" s="4" t="inlineStr">
        <is>
          <t>Weighted average common shares outstanding</t>
        </is>
      </c>
      <c r="B7" s="5" t="n">
        <v>15072423</v>
      </c>
      <c r="D7" s="5" t="n">
        <v>15685478</v>
      </c>
      <c r="F7" s="5" t="n">
        <v>15279486</v>
      </c>
      <c r="G7" s="5" t="n">
        <v>15750905</v>
      </c>
    </row>
    <row r="8">
      <c r="A8" s="4" t="inlineStr">
        <is>
          <t>Basic earnings per common share</t>
        </is>
      </c>
      <c r="B8" s="7" t="n">
        <v>0.16</v>
      </c>
      <c r="D8" s="7" t="n">
        <v>0.24</v>
      </c>
      <c r="F8" s="7" t="n">
        <v>0.37</v>
      </c>
      <c r="G8" s="7" t="n">
        <v>0.53</v>
      </c>
    </row>
    <row r="9">
      <c r="A9" s="3" t="inlineStr">
        <is>
          <t>Diluted</t>
        </is>
      </c>
    </row>
    <row r="10">
      <c r="A10" s="4" t="inlineStr">
        <is>
          <t>Net income allocated to common shares</t>
        </is>
      </c>
      <c r="B10" s="6" t="n">
        <v>2371</v>
      </c>
      <c r="D10" s="6" t="n">
        <v>3735</v>
      </c>
      <c r="F10" s="6" t="n">
        <v>5609</v>
      </c>
      <c r="G10" s="6" t="n">
        <v>8348</v>
      </c>
    </row>
    <row r="11">
      <c r="A11" s="4" t="inlineStr">
        <is>
          <t>Weighted average common shares outstanding</t>
        </is>
      </c>
      <c r="B11" s="5" t="n">
        <v>15072423</v>
      </c>
      <c r="D11" s="5" t="n">
        <v>15685478</v>
      </c>
      <c r="F11" s="5" t="n">
        <v>15279486</v>
      </c>
      <c r="G11" s="5" t="n">
        <v>15750905</v>
      </c>
    </row>
    <row r="12">
      <c r="A12" s="4" t="inlineStr">
        <is>
          <t>Add: Dilutive effects of assumed exercises of stock options</t>
        </is>
      </c>
      <c r="B12" s="5" t="n">
        <v>40195</v>
      </c>
      <c r="D12" s="5" t="n">
        <v>266120</v>
      </c>
      <c r="F12" s="5" t="n">
        <v>54801</v>
      </c>
      <c r="G12" s="5" t="n">
        <v>255594</v>
      </c>
    </row>
    <row r="13">
      <c r="A13" s="4" t="inlineStr">
        <is>
          <t>Average shares and dilutive potential common shares</t>
        </is>
      </c>
      <c r="B13" s="5" t="n">
        <v>15112618</v>
      </c>
      <c r="D13" s="5" t="n">
        <v>15951598</v>
      </c>
      <c r="F13" s="5" t="n">
        <v>15334287</v>
      </c>
      <c r="G13" s="5" t="n">
        <v>16006499</v>
      </c>
    </row>
    <row r="14">
      <c r="A14" s="4" t="inlineStr">
        <is>
          <t>Diluted earnings per common share</t>
        </is>
      </c>
      <c r="B14" s="7" t="n">
        <v>0.16</v>
      </c>
      <c r="D14" s="7" t="n">
        <v>0.23</v>
      </c>
      <c r="F14" s="7" t="n">
        <v>0.37</v>
      </c>
      <c r="G14" s="7" t="n">
        <v>0.52</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 of common stock excluded from computation of earnings per share</t>
        </is>
      </c>
      <c r="C4" s="5" t="n">
        <v>0</v>
      </c>
      <c r="E4" s="5" t="n">
        <v>0</v>
      </c>
    </row>
    <row r="5">
      <c r="A5" s="4" t="inlineStr">
        <is>
          <t>Stock Options and Restricted Stock Awards</t>
        </is>
      </c>
    </row>
    <row r="6">
      <c r="A6" s="3" t="inlineStr">
        <is>
          <t>Antidilutive Securities Excluded From Computation Of Earnings Per Share [Line Items]</t>
        </is>
      </c>
    </row>
    <row r="7">
      <c r="A7" s="4" t="inlineStr">
        <is>
          <t>Antidilutive shares of common stock excluded from computation of earnings per share</t>
        </is>
      </c>
      <c r="B7" s="5" t="n">
        <v>222000</v>
      </c>
      <c r="D7" s="5" t="n">
        <v>22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3. Securities The following table summarizes the amortized cost, the corresponding amounts of gross unrealized gains and losses, and estimated fair value of securities available for sale as of June 30, 2020 and December 31, 2019:
Amortized Cost
Gross Unrealized Gains
Gross Unrealized Losses
Fair Value
As of June 30, 2020:
(Dollars in thousands)
Available for sale:
U.S. Government sponsored agency securities
$
2,000
$
20
$
—
$
2,020
Mortgage-backed securities: residential
19,911
424
—
20,335
Collateralized mortgage obligations: residential
52,161
907
(21
)
53,047
Total available for sale
$
74,072
$
1,351
$
(21
)
$
75,402
Amortized Cost
Gross Unrealized Gains
Gross Unrealized Losses
Fair Value
As of December 31, 2019:
(Dollars in thousands)
Available for sale:
U.S. Government sponsored agency securities
$
5,000
$
2
$
(1
)
$
5,001
Mortgage-backed securities: residential
15,559
94
(12
)
15,641
Collateralized mortgage obligations: residential
35,723
243
(59
)
35,907
Total available for sale
$
56,282
$
339
$
(72
)
$
56,549
There were no sales of securities available for sale in the three or six months ended June 30, 2020 or 2019. The amortized cost and estimated fair value of securities available for sale at June 30, 2020, by contractual maturity, are shown below. Securities without a contractual maturity are shown separately.
Amortized Cost
Fair Value
As of June 30, 2020:
(Dollars in thousands)
Available for sale:
Within one year
$
2,000
$
2,020
Mortgage-backed securities: residential
19,911
20,335
Collateralized mortgage obligations
52,161
53,047
Total available for sale
$
74,072
$
75,402
Expected maturities may differ from contractual maturities because borrowers may have the right to call or prepay obligations with or without call or prepayment penalties. At June 30, 2020 and December 31, 2019, there were no holdings of securities of any one issuer, other than the U.S. Government and its agencies, in an amount greater than 10% of shareholders’ equity. The following table summarizes securities with unrealized losses as of June 30, 2020 and December 31, 2019, aggregated by length of time in a continuous unrealized loss position:
Less Than 12 Months
12 Months or Longer
Total
Fair Value
Unrealized Losses
Fair Value
Unrealized Losses
Fair Value
Unrealized Losses
As of June 30, 2020:
(Dollars in thousands)
Available for sale:
Collateralized mortgage obligations
$
12,136
$
(21
)
$
—
$
—
$
12,136
$
(21
)
Total available for sale
$
12,136
$
(21
)
$
—
$
—
$
12,136
$
(21
)
Less Than 12 Months
12 Months or Longer
Total
Fair Value
Unrealized Losses
Fair Value
Unrealized Losses
Fair Value
Unrealized Losses
As of December 31, 2019:
(Dollars in thousands)
Available for sale:
U.S. Government sponsored agency securities
$
—
$
—
$
1,999
$
(1
)
$
1,999
$
(1
)
Mortgage-backed securities: residential
—
—
3,254
(12
)
3,254
(12
)
Collateralized mortgage obligations
8,878
(29
)
3,658
(30
)
12,536
(59
)
Total available for sale
$
8,878
$
(29
)
$
8,911
$
(43
)
$
17,789
$
(72
)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s of June 30, 2020 , management believes no securities with unrealized losses were OTTI. There were no securities pledged as collateral as of June 30, 2020 or December 31, 2019. Other investments as of June 30, 2020 and December 31, 2019, consisted of the following:
June 30, 2020
December 31, 2019
(Dollars in thousands)
FHLB stock
$
6,043
$
5,358
PCBB stock
190
190
Mutual fund - CRA qualified
3,754
3,628
Total other investments
$
9,987
$
9,1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45:24Z</dcterms:created>
  <dcterms:modified xmlns:dcterms="http://purl.org/dc/terms/" xmlns:xsi="http://www.w3.org/2001/XMLSchema-instance" xsi:type="dcterms:W3CDTF">2020-08-10T13:45:24Z</dcterms:modified>
</cp:coreProperties>
</file>